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ignificant  Accounting Policie"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Collaboration and License Arran"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mployee Benefi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Fair Value of Financial Assets "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nvertible Preferred Stock (Ta" sheetId="31" state="visible" r:id="rId31"/>
    <sheet xmlns:r="http://schemas.openxmlformats.org/officeDocument/2006/relationships" name="Common Stock (Tables)" sheetId="32" state="visible" r:id="rId32"/>
    <sheet xmlns:r="http://schemas.openxmlformats.org/officeDocument/2006/relationships" name="Share-Based Payment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Nature of Business and Basis _2" sheetId="37" state="visible" r:id="rId37"/>
    <sheet xmlns:r="http://schemas.openxmlformats.org/officeDocument/2006/relationships" name="Significant Accounting Polici_2" sheetId="38" state="visible" r:id="rId38"/>
    <sheet xmlns:r="http://schemas.openxmlformats.org/officeDocument/2006/relationships" name="Fair Value of Financial Asset_2" sheetId="39" state="visible" r:id="rId39"/>
    <sheet xmlns:r="http://schemas.openxmlformats.org/officeDocument/2006/relationships" name="Investments - Summary of Fair V" sheetId="40" state="visible" r:id="rId40"/>
    <sheet xmlns:r="http://schemas.openxmlformats.org/officeDocument/2006/relationships" name="Collaboration and License Arr_2"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Convertible Preferred Stock - A" sheetId="45" state="visible" r:id="rId45"/>
    <sheet xmlns:r="http://schemas.openxmlformats.org/officeDocument/2006/relationships" name="Convertible Preferred Stock - S" sheetId="46" state="visible" r:id="rId46"/>
    <sheet xmlns:r="http://schemas.openxmlformats.org/officeDocument/2006/relationships" name="Common Stock - Additional Infor" sheetId="47" state="visible" r:id="rId47"/>
    <sheet xmlns:r="http://schemas.openxmlformats.org/officeDocument/2006/relationships" name="Common Stock - Summary Of The R" sheetId="48" state="visible" r:id="rId48"/>
    <sheet xmlns:r="http://schemas.openxmlformats.org/officeDocument/2006/relationships" name="Common Stock - Summary of Reser" sheetId="49" state="visible" r:id="rId49"/>
    <sheet xmlns:r="http://schemas.openxmlformats.org/officeDocument/2006/relationships" name="Share-Based Payments - Addition" sheetId="50" state="visible" r:id="rId50"/>
    <sheet xmlns:r="http://schemas.openxmlformats.org/officeDocument/2006/relationships" name="Share-Based Payments - Schedule" sheetId="51" state="visible" r:id="rId51"/>
    <sheet xmlns:r="http://schemas.openxmlformats.org/officeDocument/2006/relationships" name="Share-Based Payments - Schedu_2" sheetId="52" state="visible" r:id="rId52"/>
    <sheet xmlns:r="http://schemas.openxmlformats.org/officeDocument/2006/relationships" name="Share-Based Payments - Schedu_3" sheetId="53" state="visible" r:id="rId53"/>
    <sheet xmlns:r="http://schemas.openxmlformats.org/officeDocument/2006/relationships" name="Income Taxes - Additional Infor" sheetId="54" state="visible" r:id="rId54"/>
    <sheet xmlns:r="http://schemas.openxmlformats.org/officeDocument/2006/relationships" name="Income Taxes - Summary of Recon" sheetId="55" state="visible" r:id="rId55"/>
    <sheet xmlns:r="http://schemas.openxmlformats.org/officeDocument/2006/relationships" name="Income Taxes - Summary of Defer" sheetId="56" state="visible" r:id="rId56"/>
    <sheet xmlns:r="http://schemas.openxmlformats.org/officeDocument/2006/relationships" name="Net Loss Per Share - Summary of" sheetId="57" state="visible" r:id="rId57"/>
    <sheet xmlns:r="http://schemas.openxmlformats.org/officeDocument/2006/relationships" name="Net Loss Per Share - Additional" sheetId="58" state="visible" r:id="rId58"/>
    <sheet xmlns:r="http://schemas.openxmlformats.org/officeDocument/2006/relationships" name="Net Loss Per Share - Summary _2" sheetId="59" state="visible" r:id="rId59"/>
    <sheet xmlns:r="http://schemas.openxmlformats.org/officeDocument/2006/relationships" name="Commitments and Contingencies -" sheetId="60" state="visible" r:id="rId60"/>
    <sheet xmlns:r="http://schemas.openxmlformats.org/officeDocument/2006/relationships" name="Leases - Additional Information" sheetId="61" state="visible" r:id="rId61"/>
    <sheet xmlns:r="http://schemas.openxmlformats.org/officeDocument/2006/relationships" name="Leases - Schedule of Operating " sheetId="62" state="visible" r:id="rId62"/>
    <sheet xmlns:r="http://schemas.openxmlformats.org/officeDocument/2006/relationships" name="Leases - Summary of Operating L" sheetId="63" state="visible" r:id="rId63"/>
    <sheet xmlns:r="http://schemas.openxmlformats.org/officeDocument/2006/relationships" name="Leases - Summary of Future Mini" sheetId="64" state="visible" r:id="rId64"/>
    <sheet xmlns:r="http://schemas.openxmlformats.org/officeDocument/2006/relationships" name="Employee Benefits - Additional " sheetId="65" state="visible" r:id="rId65"/>
    <sheet xmlns:r="http://schemas.openxmlformats.org/officeDocument/2006/relationships" name="Related Party Transactions - Ad"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l. 2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LAY THERAPEUTICS, INC.</t>
        </is>
      </c>
    </row>
    <row r="10">
      <c r="A10" s="4" t="inlineStr">
        <is>
          <t>Entity Central Index Key</t>
        </is>
      </c>
      <c r="B10" s="4" t="inlineStr">
        <is>
          <t>0001812364</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543277454</v>
      </c>
    </row>
    <row r="18">
      <c r="A18" s="4" t="inlineStr">
        <is>
          <t>ICFR Auditor Attestation Flag</t>
        </is>
      </c>
      <c r="B18" s="4" t="inlineStr">
        <is>
          <t>false</t>
        </is>
      </c>
    </row>
    <row r="19">
      <c r="A19" s="4" t="inlineStr">
        <is>
          <t>Entity Common Stock, Shares Outstanding</t>
        </is>
      </c>
      <c r="C19" s="6" t="n">
        <v>90399972</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Title of 12(b) Security</t>
        </is>
      </c>
      <c r="B24" s="4" t="inlineStr">
        <is>
          <t>Common Stock, par value $0.001 per share</t>
        </is>
      </c>
    </row>
    <row r="25">
      <c r="A25" s="4" t="inlineStr">
        <is>
          <t>Trading Symbol</t>
        </is>
      </c>
      <c r="B25" s="4" t="inlineStr">
        <is>
          <t>RLAY</t>
        </is>
      </c>
    </row>
    <row r="26">
      <c r="A26" s="4" t="inlineStr">
        <is>
          <t>Security Exchange Name</t>
        </is>
      </c>
      <c r="B26" s="4" t="inlineStr">
        <is>
          <t>NASDAQ</t>
        </is>
      </c>
    </row>
    <row r="27">
      <c r="A27" s="4" t="inlineStr">
        <is>
          <t>Entity File Number</t>
        </is>
      </c>
      <c r="B27" s="4" t="inlineStr">
        <is>
          <t>001-39385</t>
        </is>
      </c>
    </row>
    <row r="28">
      <c r="A28" s="4" t="inlineStr">
        <is>
          <t>Entity Incorporation, State or Country Code</t>
        </is>
      </c>
      <c r="B28" s="4" t="inlineStr">
        <is>
          <t>DE</t>
        </is>
      </c>
    </row>
    <row r="29">
      <c r="A29" s="4" t="inlineStr">
        <is>
          <t>Entity Tax Identification Number</t>
        </is>
      </c>
      <c r="B29" s="4" t="inlineStr">
        <is>
          <t>47-3923475</t>
        </is>
      </c>
    </row>
    <row r="30">
      <c r="A30" s="4" t="inlineStr">
        <is>
          <t>Entity Address, Address Line One</t>
        </is>
      </c>
      <c r="B30" s="4" t="inlineStr">
        <is>
          <t>399 Binney Street</t>
        </is>
      </c>
    </row>
    <row r="31">
      <c r="A31" s="4" t="inlineStr">
        <is>
          <t>Entity Address, Address Line Two</t>
        </is>
      </c>
      <c r="B31" s="4" t="inlineStr">
        <is>
          <t>2nd Floor</t>
        </is>
      </c>
    </row>
    <row r="32">
      <c r="A32" s="4" t="inlineStr">
        <is>
          <t>Entity Address, City or Town</t>
        </is>
      </c>
      <c r="B32" s="4" t="inlineStr">
        <is>
          <t>Cambridge</t>
        </is>
      </c>
    </row>
    <row r="33">
      <c r="A33" s="4" t="inlineStr">
        <is>
          <t>Entity Address, State or Province</t>
        </is>
      </c>
      <c r="B33" s="4" t="inlineStr">
        <is>
          <t>MA</t>
        </is>
      </c>
    </row>
    <row r="34">
      <c r="A34" s="4" t="inlineStr">
        <is>
          <t>Entity Address, Postal Zip Code</t>
        </is>
      </c>
      <c r="B34" s="4" t="inlineStr">
        <is>
          <t>02139</t>
        </is>
      </c>
    </row>
    <row r="35">
      <c r="A35" s="4" t="inlineStr">
        <is>
          <t>City Area Code</t>
        </is>
      </c>
      <c r="B35" s="4" t="inlineStr">
        <is>
          <t>617</t>
        </is>
      </c>
    </row>
    <row r="36">
      <c r="A36" s="4" t="inlineStr">
        <is>
          <t>Local Phone Number</t>
        </is>
      </c>
      <c r="B36" s="4" t="inlineStr">
        <is>
          <t>370-8837</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Relay Therapeutics, Inc. and its wholly-owned subsidiary, Relay Therapeutics Securities Corporation. All intercompany balance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determination of the transaction price and standalone selling price of performance obligations under Accounting Standards Codification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 Segment Information The Company manages its operations as a single segment for the purposes of assessing performance and making operating decisions. The Company’s singular focus is on using innovative experimental and computational approaches on protein motion for making medicines against intractable precision medicine targets. The Company operates in the United States and all tangible assets are held in the United States. Cash Equivalents The Company considers all short-term, highly liquid investments with original maturities of 90 days or less at acquisition date to be cash equivalents. Cash equivalents, which consist of money market funds, are stated at fair value. Restricted Cash The Company had restricted cash of $878 as of December 31, 2020 and 2019 to secure a letter of credit in connection with the lease of the Company’s facilities (see Note 14). The Company classified the restricted cash as a noncurrent asset on its consolidated balance sheets. Investment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deficit).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Concentration of Credit Risk and Significant Suppliers Financial instruments that potentially expose the Company to concentrations of credit risk consist primarily of cash, cash equivalents and investments. From time to time, the Company has maintained all of its cash, cash equivalents and investments at certain accredited financial institutions in amounts that exceed federally insured limits. The Company generally invests its excess capital in money market funds, U.S. treasury bonds, U.S. treasury bills and agency bonds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suppliers for research and development activities of its programs, including preclinical and clinical testing. In particular, the Company relies and expects to continue to rely on a small number of these suppliers, including D. E. Shaw Research, LLC as discussed in Note 13, to meet its requirements for its programs. These programs could be adversely affected by a significant interruption in pre-clinical and clinical testing and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Revenue Recognition The Company accounts for revenue recognition in accordance with Accounting Standards Codification Topic (“ASC”) 606, Revenue from Contracts with Customers At contract inception, once the contract is determined to be within the scope of ASC 606, the Company assesses the goods or services promised within the contract and determines those that are performance obligations. The Company then determines the transaction price and allocates it to the performance obligations using the relative selling price model. As part of the accounting for these arrangements, the Company must use significant judgment to determine: (a) the number of performance obligations based on the determination under step (ii) above; (b) the transaction price under step (iii) above, including the determination of whether milestones or other variable consideration should be included in the transaction price; and (c) the stand-alone selling price for each performance obligation identified in the contract for the allocation of the transaction price in step (iv) above. The Company utilizes key assumptions and judgments to determine the stand-alone selling price for each performance obligation, which may include discounted cash flow models, evaluation of comparable transactions, pricing considered in negotiating the transaction and estimated costs, to determine how the transaction price is allocated among the performance obligations Once the performance obligations are identified, the transaction price is allocated to each performance obligation based on the relative stand-alone selling price. The Company then recognizes as revenue the amount of the transaction price that is allocated to the respective performance obligation when (or as) the performance obligation is satisfied, either at a point in time or over time. If the performance obligation is satisfied over time, the Company recognizes revenue based on the use of either an output or input method. As of December 31, 2020, the Company had one collaboration and license agreement with Genentech, which the Company entered into on December 11, 2020. For a discussion of the accounting related to the Genentech Agreement, see Note 5, Collaboration and License Arrangement with Genentech Lease Agreements Under ASC 842,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accounted for as a combined element. Property and Equipment Property and equipment are stated at cost less accumulated depreciation. Depreciation expense is recognized using the straight-line method over the useful life of the asset. Laboratory and computer equipment are depreciated over three years. Furniture and fixtures are depreciated over fiv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in an amount by which the book values of the assets exceed their fair value. The Company did not recognize any impairment losses for the years ended December 31, 2020 and 2019. Classification and Accretion of Convertible Preferred Stock The Company’s convertible preferred stock was classified outside of stockholders’ equity (deficit) on the consolidated balance sheet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currently redeemable, except in the event of a deemed liquidation (see Note 8). Because the occurrence of a deemed liquidation event was not probable, the carrying value of the convertible preferred stock was not accreted to their redemption values. Subsequent adjustments to the carrying values of the convertible preferred stock would have been made only when a deemed liquidation event became probable. Upon the closing of the Company’s IPO in July 2020, all outstanding convertible preferred stock automatically converted into 61,992,534 shares of common stock. Stock-Based Compensation The Company measures stock options and other stock-based awards granted to employees, directors and non-employees based on their fair value on the date of grant and recognizes compensation expense for those awards over the requisite service period, which is generally the vesting period of the respective award. The Company recognizes the impact of forfeitures on stock-based compensation expense as forfeitures occur. The Company issued certain options with performance-based vesting conditions whereby the service inception date preceded the accounting grant date and therefore applied variable accounting for the awards until the fair value of the awards was known on the accounting grant date. The board of directors approved the commencement of vesting for all such awards in 2020, therefore the Company no longer applies variable accounting as of December 11, 2020. The Company estimates the fair value of each stock option grant on the date of grant using the Black-Scholes option-pricing model, which uses as inputs the fair value of the Company’s common stock and assumptions the Company makes for the volatility of its common stock, the expected term of the stock options, the risk-free interest rate for a period that approximates the expected term of the stock options and the expected dividend yield. Prior to the Company’s IPO, the estimated fair value of its common stock was determined by the board of directors, or compensation committee thereof,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Following the Company’s IPO, in connection with the accounting for granted stock options and other awards the Company may grant, the fair value of the Company’s common stock is determined based on the quoted market price of its common stock.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advance payments for goods and services that will be used in future research and development activities are expensed when the activity has been performed or when the goods have been received rather than when the payment is made. Research and Manufacturing Contracts The Company has entered into various research and development contracts with research institutions and other companies whose costs are included in research and development expense in the accompanying consolidated statements of operations and comprehensive loss. These agreements are generally cancelable and related payments are recorded as research and development expenses as the underlying services are performed. When evaluating the adequacy of the expense recognized, the Company analyzes progress of the services, including the phase or completion of events, invoices received and contracted costs. Significant judgments and estimates are made in determining the expense recognized and the related prepaid or accrued balances at the end of any reporting period. Actual results could differ from the Company’s estimates. The Company’s historic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For the years ended December 31, 2020 and 2019, other comprehensive income (loss) consisted of changes in unrealized gains and losses from available-for-sale investments. Net Loss Per Common Share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For additional discussion of net loss per common share, please see Note 12, Net Loss Per Share. Recently Adopted Accounting Pronouncements The Company adopted Accounting Standards Update (“ASU”) No. 2018-13, Fair Value Measurement (Topic 820): Disclosure Framework—Changes to the Disclosure Requirements for Fair Value Measurement Recently Issued Accounting Pronouncements Not Yet Adopted In June 2016, the Financial Accounting Standards Board (“FASB”) issued ASU No. 2016-13, Financial Instruments—Credit Losses (Topic 326): Measurement of Credit Losses on Financial Instruments Financial Instruments—Credit Losses (Topic 326), Derivatives and Hedging (Topic 815), and Leases (Topic 842): Effective Dates In August 2020, the FASB issued ASU No. 2020-06, Debt – Debt with Conversion and Other Options and Derivatives and Hedging—Contracts in Entity’s Own Equity In December 2019, the FASB issued ASU 2019-12, Income Taxes (Topic 740): Simplifying the Accounting for Income Tax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0</t>
        </is>
      </c>
    </row>
    <row r="3">
      <c r="A3" s="3" t="inlineStr">
        <is>
          <t>Fair Value Disclosures [Abstract]</t>
        </is>
      </c>
    </row>
    <row r="4">
      <c r="A4" s="4" t="inlineStr">
        <is>
          <t>Fair Value of Financial Assets</t>
        </is>
      </c>
      <c r="B4" s="4" t="inlineStr">
        <is>
          <t xml:space="preserve">3. Fair Value of Financial Assets 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
Fair Value Measurements as of December 31, 2019:
Level 1
Level 2
Level 3
Total
Assets
Cash equivalents:
Money market funds
$
41,658
$
—
$
—
$
41,658
Investments:
US treasury bills
—
232,604
—
232,604
US agency securities
—
81,258
—
81,258
Total investments
—
313,862
—
313,862
Total
$
41,658
$
313,862
$
—
$
355,520
In determining the fair value of its investments at each date presented above, the Company relied on quoted prices for similar securities in active markets or using other inputs that are observable or can be corroborated by observable market data. The Company did not have any financial assets or liabilities during any of the periods presented in the accompanying consolidated financial statements that required Level 3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4. Investments The fair value of available-for-sale investments by type of security was as follows: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
December 31, 2019
Amortized Cost
Unrealized Gains
Unrealized Losses
Fair Value
Investments:
U.S treasury bills
$
232,336
$
268
$
—
$
232,604
U.S agency securities
81,201
57
—
81,258
Total investments with a maturity of one year or less
$
313,537
$
325
$
—
$
313,8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rrangement with Genentech</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rrangement with Genentech</t>
        </is>
      </c>
      <c r="B4" s="4" t="inlineStr">
        <is>
          <t>5. Collaboration and License Arrangement with Genentech On December 11, 2020, the Company entered into the Genentech Agreement, which granted Genentech a license to develop and commercialize RLY-1971. RLY-1971 is currently being developed in a Phase 1a clinical trial for patients with advanced solid tumors (the “Phase 1a Trial”). 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 Under the Genentech Agreement, the Company is entitled to a non-refundable upfront payment of $75,000, which is due upon completion of certain technology transfer activities and is reflected as accounts receivable on the consolidated balance sheet at December 31, 2020. The Company collected this amount in full in January 2021. The Company is eligible to receive up to $25,000 in near-term milestone payments. The Company is also eligible to receive up to an aggregate of an additional $695,000 upon the achievement of specified development, commercialization and sales-based milestones for RLY-1971 worldwide as well as tiered royalties ranging from low-to-mid teens on annual worldwide net sales of RLY-1971, on a country-by-country basis, subject to reduction in certain circumstances. The Company has the option, exercisable one time at the Company’s sole discretion, to (a) fund half of the development costs of RLY-1971 in the U.S., (b) share half of the net profits or net loss of commercializing RLY-1971 in the U.S. (the “Profit/Cost Share”) and (c) be eligible to receive up to an aggregate of an additional $410,000 upon the achievement of specified commercialization and sales-based milestones for RLY-1971 outside of the U.S and tiered royalties ranging from low-to-mid teens on annual net sales of RLY-1971 outside of the U.S., on a country-by-country basis, subject to reduction in certain circumstances. The Company may elect to opt-out of further participation in the Profit/Cost Share at any time prior to the third anniversary of the first commercial sale of RLY-1971 in the U.S, in which case the financial terms would revert to the terms applicable as if Company had not opted into the Profit/Cost Share as of the effective opt-out date. Genentech may terminate the Genentech Agreement for convenience and the Company may terminate the Genentech Agreement under certain limited circumstances. Unless otherwise terminated, the Genentech Agreement will remain in effect until the expiration of all Genentech’s royalty payment obligations to the Company. Accounting Analysis Identification of the Contract The Company concluded that Genentech is a customer in this arrangement and as such, the arrangement falls within the scope of the revenue recognition guidance in ASC 606. Identification of Performance Obligations At the commencement of the Genentech Agreement, the Company identified the following performance obligations in the agreement:
•
License to develop and commercialize RLY-1971 and the related know-how;
•
Research and development services to complete the Phase 1a Trial for RLY-1971; and
•
Transfer of API and other materials related to RLY-1971 The Company determined that the performance obligations outlined above are both capable of being distinct and distinct within the context of the contract given such rights and activities are independent of each other. The license can be used by Genentech without the research and development services or API outlined above, Determination of Transaction Price The Company determined the transaction price for the Genentech Agreement to be $85,867, which includes both fixed and variable consideration amounts. The total transaction price of $85,867 is comprised of (i) the $75,000 fixed, non-refundable upfront payment, (ii) a $5,000 non-refundable milestone payment due upon the transfer of the Investigational New Drug (“IND”) application Allocation of Transaction Price to Performance Obligations The Company allocated the transaction price of $85,867 based on the stand-alone selling prices (“SSP”) of each of the performance obligations as follows:
•
$82,654 million for the transfer of the license
•
$2,896 million for research and development services; and
•
$317 million for the transfer of API. The SSP for the license was determined using an approach that considered discounted, probability-weighted cash flows related to the license transferred. The Company also reviewed comparable market transactions in determining the SSP of the license. The SSP for the research and development services as well as the transfer of API were based on estimates of the associated effort and cost of these services and cost to manufacture API, adjusted for a reasonable profit margin that would be expected to be realized under similar contracts. The Company performed sensitivity analyses supporting reasonable changes to the SSPs noting no material impact on revenue recognized for the year ended December 31, 2020. Recognition of Revenue The Company is recognizing revenue for each of the three performance obligations as follows:
•
The Company recognized revenue related to the license at a point in time upon transfer of the license to Genentech. The Company recognized the full amount allocated to the license and related know-how in the fourth quarter of 2020 because the Company had transferred the license upon execution of the Genentech Agreement. Revenue recognized during the year ended December 31, 2020 related to the license amounted to $82,654.
•
The Company will satisfy the research and development performance obligation for RLY-1971 as the research and development services are performed. The research and development services performance obligation consists of the Company completing the Phase 1a clinical trial initiated in the first quarter of 2020. The Company recognizes revenue related to the research and development services over time using a cost-based input method by calculating actual costs incurred to date at each period end relative to total estimated costs expected to be incurred to fulfill the performance obligation. There was no revenue recognized related to this performance obligation during the year ended December 31, 2020 as the services performed from contract inception to December 31, 2020 were immaterial.
•
The Company will recognize revenue related to the transfer of API at a point in time upon transfer to Genentech. There was no revenue recognized related to this performance obligation during the year ended December 31, 2020. During the year ended December 31, 2020, the Company recognized an aggregate of $82,654 of revenue from the Genentech Agreement related entirely to the transfer of the license. At December 31, 2020, the Company recorded accounts receivable under the Genentech Agreement in the amount of $75,000 and a contract asset in the amount of $7,654, which is classified as a current asset, on the balance sheet. The contract asset relates to the amount of revenue recognized for which the right to payment is contingent upon conditions other than the passage of time, such as the completion of future milestone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December 31,
2020
2019
Property and equipment:
Laboratory equipment
$
13,534
$
12,003
Leasehold improvements
886
860
Computer equipment
888
827
Furniture and fixtures
895
895
Construction in process
577
490
16,780
15,075
Less: accumulated depreciation
(10,530
)
(6,981
)
Total property and equipment, net
$
6,250
$
8,094
The Company recorded $3,549 and $2,845 of depreciation expense for the years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ed of the following:
December 31,
2020
2019
External research and development
$
5,099
$
3,077
Professional services
464
336
Other
197
333
Total accrued expenses and other current liabilities
$
5,760
$
3,7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 xml:space="preserve">8. Convertible Preferred Stock The Company issued Series A, Series B and Series C convertible preferred stock (collectively, “Convertible Preferred Stock”). Upon issuance of each class of Convertible Preferred Stock, the Company assessed the embedded conversion and liquidity features of the shares and determined that such features did not require the Company to separately account for these features. The Company also concluded that no beneficial conversion feature existed on the issuance date of each class of Convertible Preferred Stock. The Company’s Convertible Preferred Stock was classified outside of stockholders’ equity (deficit) on the consolidated balance sheet prior to the Company’s IPO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currently redeemable. Because the occurrence of a deemed liquidation event was not probable, the carrying values of the Convertible Preferred Stock were not accreted to their redemption values. On July 8, 2020, the Company’s board of directors and its Series C preferred stockholders approved a reduction in the conversion price of the Series C preferred stock from $3.21 to $3.027603 and the Series C preferred stockholders relinquished their protective right with respect to the approval of an automatic conversion of preferred stock in a firm commitment underwritten public offering if the per share price is less than $22.80. As a result of the change in the conversion price, the outstanding shares of Series C preferred stock were convertible into 37,206,604 shares of common stock. The changes to the conversion feature were considered to be a significant change to the substantive contractual terms of the Series C preferred stock and, therefore, the Company accounted for the changes as an extinguishment and reissuance of the Series C preferred stock, which required the difference between the fair value of the modified Series C preferred stock and its carrying amount to be treated in a manner similar to the treatment of dividends paid on preferred stock. Upon the closing of the Company’s IPO in July 2020, all outstanding Convertible Preferred Stock automatically converted into 61,992,534 shares of common stock. No Convertible Preferred Stock was outstanding as of December 31, 2020. Prior to January 1, 2019, the Company issued a total of 56,824,740 shares of Series A convertible preferred stock (“Series A preferred stock”), 31,188,115 shares of Series B convertible preferred stock (“Series B preferred stock”) and 122,850,909 shares of Series C convertible preferred stock (“Series C preferred stock”) in exchange for net proceeds of $56,692, $62,876 and $393,587, respectively. During the year ended December 31, 2019, the Company issued an additional 1,779,093 shares of Series C preferred stock at a per share price of $3.21 for proceeds of $5,661, net of issuance costs. Convertible Preferred Stock consisted of the following:
December 31, 2019
Preferred Shares Authorized
Preferred Shares Issued and Outstanding
Carrying Value
Liquidation Preference
Common Stock Issuable Upon Conversion
Series A preferred stock
56,824,740
56,824,740
$
75,657
$
56,825
16,002,820
Series B preferred stock
31,188,115
31,188,115
62,876
63,000
8,783,102
Series C preferred stock
249,260,004
124,630,002
399,248
400,000
35,097,955
Total convertible preferred stock
337,272,859
212,642,857
$
537,781
$
519,825
59,883,877
There were no shares of Convertible Preferred Stock outstanding at December 31, 2020. The holders of the Convertible Preferred Stock had the following rights and preferences: Voting The holders of the Convertible Preferred Stock had voting rights equivalent to the number of shares of common stock into which their shares of preferred stock would convert. So long as any of the Convertible Preferred Stock was outstanding, a requisite vote of the Convertible Preferred Stockholders, which was defined as a majority of the Convertible Preferred Stockholders, was required to affirm certain corporate actions, which included, but was not limited to, the disposal of assets, the acquisition of assets or a business and the authorization of additional shares of the Company’s capital. In addition, such actions required a requisite vote of the Series C preferred stockholders and a majority vote of the Series B preferred stockholders, if any of the respective preferred stock was outstanding. Dividends The holders of the Convertible Preferred Stock were entitled to receive noncumulative dividends when and if declared by the Company’s board of directors. If the Company declared, paid or set aside, on the same date, a dividend on shares of more than one class or series of capital stock of the Company, the holders of the Convertible Preferred Stock were entitled to the same dividend based on the number of common shares the Convertible Preferred Stock would convert into. No dividends were declared or paid during the years ended December 31, 2020 or 2019. Liquidation Rights In the event of any voluntary or involuntary liquidation, dissolution or winding up of the corporation, holders of the Series C preferred stock then outstanding were entitled to be paid out of the assets of the Company available for distribution to its stockholders before any payment was made to the holders of Series A and B preferred stock or common stock by reason of their ownership thereof, an amount per share equal to the greater of (i) the Series C preferred stock original issue price ($3.21), plus any accrued but unpaid dividends declared, and (ii) an amount per share if the Series C preferred stock had been converted prior to the liquidation event. Next, the holders of the Series A preferred stock then outstanding together with holders of Series B preferred stock were entitled to be paid out of the assets of the Company available for distribution to its stockholders before any payment would be made to the common stockholders by reason of their ownership thereof, an amount per share equal to the greater of (i) their original issue price, which was $1.00 and $2.02 for Series A and B preferred stock, respectively, plus any accrued but unpaid dividends declared, and (ii) an amount per share if the Series A and B preferred stock, respectively, had been converted prior to the liquidation event. Conversion The Convertible Preferred Stock was convertible into common stock at any time at the option of the holder, and was subject to automatic conversion upon the closing of a firm commitment underwritten public offering with either a price per share of at least $22.80 and proceeds of at least $100,000 or approval by a specified vote of the Convertible Preferred Stockholders. As of December 31, 2019, the Convertible Preferred Stock was convertible into 59,382,845 shares of common stock. On July 8, 2020, the required Convertible Preferred Stockholders authorized the automatic conversion of all shares of Convertible Preferred Stock in an IPO, regardless of the price per share or total proceeds raised, as long as the IPO was completed on or before September 30, 2020. Protective Rights For as long as any of the Series C preferred stock was outstanding, a requisite vote of the Convertible Preferred Stockholders was required to affirm a liquidation, dissolution, a merger or consolidation or any other deemed liquidation event if the per share proceeds to the holders of the Series C preferred stock would be equal to or greater than $22.80 per share. In addition, both a requisite vote of the Convertible Preferred Stockholders and a majority of the Series C preferred stockholders was required to affirm a liquidation, dissolution, a merger or consolidation or any other deemed liquidation event if the per share proceeds to the holders of the Series C preferred stock was less than $22.8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 xml:space="preserve">9. Common Stock Each share of common stock entitles the holder to one vote on all matters submitted to a vote of the Company’s stockholders. Common stockholders are entitled to receive dividends, as may be declared by the Company’s board of directors, however, holders of convertible preferred stock were entitled to any dividend received by the common stockholders if each preferred share had been converted into common stock. As of December 31, 2020 and 2019, no dividends had been declared. The Company issued restricted shares of common stock to its founders and non-employees. In addition, the Company issued restricted shares of common stock upon the early exercise of stock options under the Company’s 2016 Stock Option and Grant Plan (the “2016 Stock Plan”). The restrictions on the common shares generally lapse over four years. The Company included the proceeds from the sale of the restricted shares of common stock as a restricted stock liability on the accompanying consolidated balance sheets. Amounts are reclassified to additional paid-in capital as the restrictions lapse. The Company has the right to repurchase any unvested shares of restricted common stock at the original cost in the event of termination. The following table summarizes the restricted stock activity for the year ended December 31, 2020:
Shares
Weighted- Average Purchase Price
Unvested at December 31, 2019
679,158
$
0.21
Vested
(579,825
)
0.26
Cancelled
(14,844
)
0.03
Unvested at December 31, 2020
84,489
0.04
The fair value of shares that vested during the year ended December 31, 2020 was $9,619. The Company has reserved the following shares of common stock:
December 31,
2020
2019
Conversion of Series A preferred stock
—
16,002,820
Conversion of Series B preferred stock
—
8,783,102
Conversion of Series C preferred stock
—
35,097,955
Shares reserved under the compensation plan
8,026,772
8,407,169
Total shares of common stock reserved for issuance
8,026,772
68,291,046
Employee Stock Purchase Plan On July 8, 2020, the Company’s stockholders approved the 2020 Employee Stock Purchase Plan (the “ESPP”). The ESPP became effective on the date immediately prior to the effectiveness of Company’s registration statement on Form S-1 for its IPO. As of December 31, 2020, the ESPP provides for the issuance of up to 1,092,532 of share-based awards. As of December 31, 2020, no shares have been issued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Dec. 31, 2020</t>
        </is>
      </c>
    </row>
    <row r="3">
      <c r="A3" s="3" t="inlineStr">
        <is>
          <t>Disclosure Of Compensation Related Costs Sharebased Payments [Abstract]</t>
        </is>
      </c>
    </row>
    <row r="4">
      <c r="A4" s="4" t="inlineStr">
        <is>
          <t>Share-Based Payments</t>
        </is>
      </c>
      <c r="B4" s="4" t="inlineStr">
        <is>
          <t xml:space="preserve">10. Share-Based Payments In 2016, the Company adopted the 2016 Stock Plan. On July 8, 2020, the Company’s stockholders approved the 2020 Stock Option and Incentive Plan (the “2020 Stock Plan”), which became effective on the date immediately prior to the effectiveness of the Company’s registration statement on Form S-1 for its IPO. The 2020 Stock Plan provides for the issuance of up to 8,376,080 of share-based awards. Subsequent to July 20, 2020, no further awards will be made under the 2016 Stock Plan and all future equity-based awards will be granted under the 2020 Stock Plan. To the extent outstanding options granted under the 2016 Plan are cancelled, forfeited or otherwise terminated without being exercised and would otherwise have been returned to the share reserve under the 2016 Plan, the number of shares underlying such awards will be available for future grant under the 2020 Stock Plan. All of the Company’s employees, officers, directors and consultants are eligible to be granted options, restricted stock units and other stock-based awards under the terms of the 2020 Stock Plan. There were 8,026,772 share-based awards available for grant at December 31, 2020. The following table summarizes the stock option activity under the 2016 Stock Plan and the 2020 Stock Plan for the year ended December 31, 2020:
Number of Stock Options
Weighted- Average Exercise Price
Weighted- Average Remaining Term (years)
Aggregate Intrinsic Value
Outstanding at December 31, 2019
5,306,176
$
4.62
8.99
$
3,214
Granted
2,898,663
10.90
Exercised
(297,000
)
4.09
Cancelled
(210,781
)
4.91
Outstanding at December 31, 2020
7,697,058
$
6.99
8.50
$
266,050
Vested at December 31, 2020
2,148,119
$
4.49
7.90
$
79,625
Non-vested at December 31, 2020
5,548,939
$
7.96
8.74
$
186,425
In the first quarter of 2020, the Company’s board of directors approved the issuance of options with performance-based vesting conditions to purchase 1,960,547 shares of common stock. The commencement of vesting was based on the achievement of certain scientific and operational milestones during a two-year period, for which the achievement was discretionary and subject to the approval of the Company’s board of directors. Accordingly, the Company applied variable accounting for these awards until the board of directors approved the commencement of vesting for the options. The service inception date preceded the grant date for these awards as the awards were authorized prior to the grant date, the recipients were providing service prior to the grant date and there were performance conditions that, if not met by the accounting grant date, would have resulted in the forfeiture of the award. The stock-based compensation expense for the options was determined based on the fair value of the awards on the accounting grant date. The Company’s board of directors, in its discretion, determined that a portion of the performance conditions were achieved during the second quarter of 2020 and that the remaining portion of the performance conditions were achieved during the fourth quarter of 2020. The grant dates for all performance-based awards was therefore known as of December 31, 2020, and all performance conditions have been resolved. The Company recognized stock-based compensation expense associated with the awards with performance-based vesting conditions in the amount of $25,527 in the statement of operations for the year ended December 31, 2020. Expense for these awards is recognized using an accelerated attribution model, over the four-year vesting term, commencing upon grant date. The Company estimated the fair value of its stock options using the following assumptions:
Year Ended December 31,
2020
2019
Risk-free interest rate
0.4 - 1.8%
1.5 – 2.5%
Expected term (in years)
6.3
6.3
Expected volatility
73.5 - 77.6%
72.8 – 73.47%
Expected dividend yield
0
%
0
% The weighted average grant date fair value of stock options granted during the years ended December 31, 2020 and 2019 was $30.14 per share and $3.34 per share, respectively. Stock-based compensation expense included in the Company’s consolidated statements of operations and comprehensive loss is as follows:
Year Ended December 31,
2020
2019
Research and development expenses
$
14,691
$
2,687
General and administrative expenses
17,269
1,769
$
31,960
$
4,456
As of December 31, 2020, total unrecognized compensation cost related to the unvested stock-based awards was $69,948, which is expected to be recognized over a weighted average period of 2.6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During the years ended December 31, 2020 and 2019, the Company recorded no income tax benefits due to the losses incurred due to the uncertainty of future taxable income. A reconciliation of the expected income tax (benefit) computed using the federal statutory income tax rate to the Company’s effective income tax rate is as follows for the year ended December 31, 2020 and 2019:
December 31,
2020
2019
Income tax computed at federal statutory rate
21
%
21.0
%
State taxes, net of federal benefit
5.7
%
7.0
%
Change in valuation allowance
(27.3
)%
(31.0
)%
R&amp;D credit carryovers
7.6
%
4.1
%
Stock-based compensation
(6.7
)%
(0.9
)%
Permanent differences
(0.3
)%
(0.2
)%
Total
0.0
%
0.0
% The Company’s deferred tax assets at December 31, 2020 and 2019, consist of the following:
December 31,
2020
2019
Deferred tax assets:
Net operating losses
$
48,832
$
42,647
Tax credit carryforwards
10,270
6,309
Lease liability
6,430
6,542
Intangibles
1,469
1,498
Stock-based compensation
4,496
534
Depreciation and amortization
230
188
Other
14
13
Total gross deferred tax asset
71,741
57,731
Valuation allowance
(65,813
)
(51,537
)
Net deferred tax asset
5,928
6,194
Deferred tax liability
Operating lease assets
(5,928
)
(6,194
)
Total deferred tax liability
(5,928
)
(6,194
)
$
—
$
—
The Company has incurred net operating losses (“NOL”) since inception. As of December 31, 2020, the Company had federal NOL carryforwards of $174,028 available to reduce taxable income, of which $43,127 expire beginning in 2035 and $130,901 do not expire. The Company has state NOL carryforwards of $192,346 as of December 31, 2020 available to reduce future state taxable income, which expire at various dates beginning in 2035. As of December 31, 2020, the Company also had available federal research and development tax credit carryforwards of $8,139 available to reduce future tax liabilities, which begin to expire beginning in 2035. The Company also has state research and development tax credit carryforwards of $2,699 available to reduce future state tax liabilities, which expire at various dates beginning in 2030. Utilization of the NOL carryforwards and research and development tax credit carryforwards may be subject to a substantial annual limitation under Section 382 of the Internal Revenue Code of 1986 (“Section 382”)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recorded a valuation allowance against its deferred tax assets for the years ended December 31, 2020 and 2019 because the Company’s management believes that it is more likely than not that these assets will not be realized. The valuation allowance increased by approximately $14,276 and $23,307 for the years ended December 31, 2020 and 2019, respectively, primarily as a result of operating losses generated with no corresponding financial statement benefit. The Company had no unrecognized tax benefits as of December 31, 2020 and 2019.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o the presen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adjustments to the Company’s income tax provision for the year ended December 31, 2020, or to the Company’s net deferred tax assets as of December 31, 2020, since the Company has not recorded any U.S. federal or state income tax benefits for the net losses incurred in any year due to the uncertainty of realizing a benefit from those ite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47646</v>
      </c>
      <c r="C3" s="5" t="n">
        <v>41954</v>
      </c>
    </row>
    <row r="4">
      <c r="A4" s="4" t="inlineStr">
        <is>
          <t>Investments</t>
        </is>
      </c>
      <c r="B4" s="6" t="n">
        <v>230415</v>
      </c>
      <c r="C4" s="6" t="n">
        <v>313862</v>
      </c>
    </row>
    <row r="5">
      <c r="A5" s="4" t="inlineStr">
        <is>
          <t>Accounts receivable</t>
        </is>
      </c>
      <c r="B5" s="6" t="n">
        <v>75000</v>
      </c>
    </row>
    <row r="6">
      <c r="A6" s="4" t="inlineStr">
        <is>
          <t>Contract asset</t>
        </is>
      </c>
      <c r="B6" s="6" t="n">
        <v>7654</v>
      </c>
    </row>
    <row r="7">
      <c r="A7" s="4" t="inlineStr">
        <is>
          <t>Prepaid expenses and other current assets</t>
        </is>
      </c>
      <c r="B7" s="6" t="n">
        <v>9385</v>
      </c>
      <c r="C7" s="6" t="n">
        <v>4720</v>
      </c>
    </row>
    <row r="8">
      <c r="A8" s="4" t="inlineStr">
        <is>
          <t>Total current assets</t>
        </is>
      </c>
      <c r="B8" s="6" t="n">
        <v>770100</v>
      </c>
      <c r="C8" s="6" t="n">
        <v>360536</v>
      </c>
    </row>
    <row r="9">
      <c r="A9" s="4" t="inlineStr">
        <is>
          <t>Property and equipment, net</t>
        </is>
      </c>
      <c r="B9" s="6" t="n">
        <v>6250</v>
      </c>
      <c r="C9" s="6" t="n">
        <v>8094</v>
      </c>
    </row>
    <row r="10">
      <c r="A10" s="4" t="inlineStr">
        <is>
          <t>Operating lease assets</t>
        </is>
      </c>
      <c r="B10" s="6" t="n">
        <v>22579</v>
      </c>
      <c r="C10" s="6" t="n">
        <v>23560</v>
      </c>
    </row>
    <row r="11">
      <c r="A11" s="4" t="inlineStr">
        <is>
          <t>Restricted cash</t>
        </is>
      </c>
      <c r="B11" s="6" t="n">
        <v>878</v>
      </c>
      <c r="C11" s="6" t="n">
        <v>878</v>
      </c>
    </row>
    <row r="12">
      <c r="A12" s="4" t="inlineStr">
        <is>
          <t>Other assets</t>
        </is>
      </c>
      <c r="B12" s="6" t="n">
        <v>22</v>
      </c>
    </row>
    <row r="13">
      <c r="A13" s="4" t="inlineStr">
        <is>
          <t>Total assets</t>
        </is>
      </c>
      <c r="B13" s="6" t="n">
        <v>799829</v>
      </c>
      <c r="C13" s="6" t="n">
        <v>393068</v>
      </c>
    </row>
    <row r="14">
      <c r="A14" s="3" t="inlineStr">
        <is>
          <t>Current liabilities:</t>
        </is>
      </c>
    </row>
    <row r="15">
      <c r="A15" s="4" t="inlineStr">
        <is>
          <t>Accounts payable</t>
        </is>
      </c>
      <c r="B15" s="6" t="n">
        <v>6351</v>
      </c>
      <c r="C15" s="6" t="n">
        <v>6991</v>
      </c>
    </row>
    <row r="16">
      <c r="A16" s="4" t="inlineStr">
        <is>
          <t>Accrued expenses and other current liabilities</t>
        </is>
      </c>
      <c r="B16" s="6" t="n">
        <v>5760</v>
      </c>
      <c r="C16" s="6" t="n">
        <v>3746</v>
      </c>
    </row>
    <row r="17">
      <c r="A17" s="4" t="inlineStr">
        <is>
          <t>Operating lease liabilities, current</t>
        </is>
      </c>
      <c r="B17" s="6" t="n">
        <v>1521</v>
      </c>
      <c r="C17" s="6" t="n">
        <v>1249</v>
      </c>
    </row>
    <row r="18">
      <c r="A18" s="4" t="inlineStr">
        <is>
          <t>Total current liabilities</t>
        </is>
      </c>
      <c r="B18" s="6" t="n">
        <v>13632</v>
      </c>
      <c r="C18" s="6" t="n">
        <v>11986</v>
      </c>
    </row>
    <row r="19">
      <c r="A19" s="4" t="inlineStr">
        <is>
          <t>Operating lease liabilities, net of current portion</t>
        </is>
      </c>
      <c r="B19" s="6" t="n">
        <v>22901</v>
      </c>
      <c r="C19" s="6" t="n">
        <v>23583</v>
      </c>
    </row>
    <row r="20">
      <c r="A20" s="4" t="inlineStr">
        <is>
          <t>Restricted stock liability</t>
        </is>
      </c>
      <c r="B20" s="6" t="n">
        <v>3</v>
      </c>
      <c r="C20" s="6" t="n">
        <v>156</v>
      </c>
    </row>
    <row r="21">
      <c r="A21" s="4" t="inlineStr">
        <is>
          <t>Total liabilities</t>
        </is>
      </c>
      <c r="B21" s="6" t="n">
        <v>36536</v>
      </c>
      <c r="C21" s="6" t="n">
        <v>35725</v>
      </c>
    </row>
    <row r="22">
      <c r="A22" s="4" t="inlineStr">
        <is>
          <t>Commitments and contingencies (Note 13)</t>
        </is>
      </c>
      <c r="B22" s="4" t="inlineStr">
        <is>
          <t xml:space="preserve"> </t>
        </is>
      </c>
      <c r="C22" s="4" t="inlineStr">
        <is>
          <t xml:space="preserve"> </t>
        </is>
      </c>
    </row>
    <row r="23">
      <c r="A23" s="4" t="inlineStr">
        <is>
          <t>Convertible preferred stock (Series A, B and C), $0.001 par value; no shares authorized as of December 31, 2020 and 337,272,859 shares authorized as of December 31, 2019; no shares issued and outstanding as of December 31, 2020 and 212,642,857 shares issued and outstanding (aggregate liquidation preference of $519,825) as of December 31, 2019</t>
        </is>
      </c>
      <c r="C23" s="6" t="n">
        <v>537781</v>
      </c>
    </row>
    <row r="24">
      <c r="A24" s="3" t="inlineStr">
        <is>
          <t>Stockholders’ equity (deficit):</t>
        </is>
      </c>
    </row>
    <row r="25">
      <c r="A25" s="4" t="inlineStr">
        <is>
          <t>Common stock, $0.001 par value; 150,000,000 and 260,000,000 shares authorized at December 31, 2020 and December 31, 2019, respectively; 89,991,324 and 4,716,634 shares issued at December 31, 2020 and December 31, 2019, respectively; 89,906,835 and 4,037,476 shares outstanding at December 31, 2020 and December 31, 2019, respectively</t>
        </is>
      </c>
      <c r="B25" s="6" t="n">
        <v>90</v>
      </c>
      <c r="C25" s="6" t="n">
        <v>4</v>
      </c>
    </row>
    <row r="26">
      <c r="A26" s="4" t="inlineStr">
        <is>
          <t>Additional paid-in capital</t>
        </is>
      </c>
      <c r="B26" s="6" t="n">
        <v>1167367</v>
      </c>
      <c r="C26" s="6" t="n">
        <v>8715</v>
      </c>
    </row>
    <row r="27">
      <c r="A27" s="4" t="inlineStr">
        <is>
          <t>Accumulated other comprehensive income</t>
        </is>
      </c>
      <c r="B27" s="6" t="n">
        <v>64</v>
      </c>
      <c r="C27" s="6" t="n">
        <v>325</v>
      </c>
    </row>
    <row r="28">
      <c r="A28" s="4" t="inlineStr">
        <is>
          <t>Accumulated deficit</t>
        </is>
      </c>
      <c r="B28" s="6" t="n">
        <v>-404228</v>
      </c>
      <c r="C28" s="6" t="n">
        <v>-189482</v>
      </c>
    </row>
    <row r="29">
      <c r="A29" s="4" t="inlineStr">
        <is>
          <t>Total stockholders’ equity (deficit)</t>
        </is>
      </c>
      <c r="B29" s="6" t="n">
        <v>763293</v>
      </c>
      <c r="C29" s="6" t="n">
        <v>-180438</v>
      </c>
    </row>
    <row r="30">
      <c r="A30" s="4" t="inlineStr">
        <is>
          <t>Total liabilities, convertible preferred stock, and stockholders’ equity (deficit)</t>
        </is>
      </c>
      <c r="B30" s="5" t="n">
        <v>799829</v>
      </c>
      <c r="C30" s="5" t="n">
        <v>39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2. Net Loss Per Share The following table summarizes the computation of basic and diluted net loss per share of the Company:
Year Ended December 31,
2020
2019
Net loss
$
(52,412
)
$
(75,305
)
Deemed dividend resulting from extinguishment upon modification of Series C preferred stock
(177,789
)
—
Net loss attributable to common stockholders
$
(230,201
)
$
(75,305
)
Net loss attributable to common stockholders per share, basic and diluted
$
(5.40
)
$
(21.82
)
Weighted average shares of common stock, basic and diluted
42,619,582
3,450,500
As discussed in Note 8, on July 8, 2020, the Company’s board of directors and its Series C preferred stockholders approved an amendment to the conversion preferences and rights of the Series C preferred stock which, among other changes, resulted in a reduction in the conversion price of the Series C preferred stock from $3.21 to $3.027603. The changes to the conversion feature were considered to be a significant change to the substantive contractual terms of the Series C preferred stock and, therefore, the Company accounted for the changes as an extinguishment and reissuance of the Series C preferred stock. In accordance with SEC staff guidance codified in ASC 260-10-S99-2, when equity classified preferred shares are extinguished, the difference between (1) the fair value of the consideration transferred to the holders of the preferred shares and (2) the carrying amount of the preferred shares, net of issuance costs, is subtracted from (or added back to) net income to arrive at income available to common stockholders in the calculation of earnings per share. This difference between the fair value of consideration transferred and carrying amount of the preferred shares, also referred to as a “deemed dividend”, was therefore added back to net loss above to derive net loss attributable to common stockholders. The Company’s potentially dilutive securities, which include Convertible Preferred Stock (prior to the IPO),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0
2019
Convertible preferred stock
—
59,883,877
Options to purchase common stock
7,697,058
5,306,176
Unvested restricted stock
84,489
679,158
7,781,547
65,869,2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Intellectual Property License The Company has a Collaboration and License Agreement with D. E. Shaw Research, LLC (“D. E. Shaw Research”), which held 9,999,999 shares of Series A preferred stock and 1,557,875 shares of Series C preferred stock at December 31, 2019. Upon the IPO these shares were converted into 3,281,253 shares of common stock, which are outstanding at December 31, 2020. The agreement provides that the parties will jointly conduct research efforts with the goal of identifying and developing product candidates. The original term of the agreement was three years and required the Company to pay an annual fee of $1,000. On June 15, 2020, the Company and D. E. Shaw Research agreed to amend the Collaboration and License Agreement (the “Amended and Restated Collaboration and License Agreement”). The Amended and Restated Collaboration and License Agreement extended the term of the agreement to August 16, 2025 and increased the annual fee from $1,000 to $7,900. The Amended and Restated Collaboration and License Agreement automatically renews for successive one year periods unless either party provides at least one year notice of non-renewal, and the annual fee during each of the one year renewal terms is subject to the mutual agreement of the Company and D. E. Shaw Research. The Company is obligated to pay potential development milestone payments under the terms of the agreement up to $7,300 per target, plus sales milestones and royalties, upon the achievement of certain specified contingent events. Such payments for achievement of development and regulatory milestones total up to $7,250 in the aggregate for each of the first three products the Company develops, and up to $6,250 in the aggregate for each product the Company develops after the first three. The Company assessed the milestone and royalty events through December 31, 2020 and concluded $1,500 was due to D.E. Shaw related to the execution of the Genentech Agreement in December 2020. The Company concluded no such payments were due as of December 31, 2019. The Company recorded research and development expense of $6,376 and $1,500 under this agreement for the years ended December 31, 2020 and 2019, respectively. At December 31, 2020 and December 31, 2019, the Company had an accrued expense balance to D. E. Shaw Research of approximately $1,500 and $372, respectively, on its balance sheets. Other Research Arrangements The Company has certain other research and license arrangements with third-parties, which provide the Company with research services with the goal of identifying and developing product candidates. The Company is obligated to pay development milestone payments for up to four targets, each in the range of $4,000 to $7,000 upon the achievement of certain specified contingent events. The Company assessed the milestones at December 31, 2020 and 2019 and concluded no such milestone payments were due. The Company incurred approximately $2,704 and $3,493 of research and development expense under these agreements in the years ended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4. Leases 215 First Street The Company leased office and laboratory space at 215 First Street in Cambridge, Massachusetts (“First Lease”) under an operating lease, which commenced in November 2015 and was originally set to expire in December 2020. As discussed below, the Company executed a lease at 399 Binney Street (“Binney Lease”) whereby the Company vacated the 215 First Street lease in January 2019 and the future lease commitments terminated at no cost once the Binney Lease commenced. The lease included certain tenant improvement allowances, which the Company amortized through January 2019, the termination of the lease. 399 Binney Street In December 2017, the Company entered into a facility lease agreement for approximately 44,336 square feet of office and laboratory space at 399 Binney Street, Cambridge, Massachusetts, which was increased to 44,807 square feet in January 2018. The Company gained control of the leased space in January 2019 and recorded a right of use asset and a lease liability, accordingly. The lease expires in April 2029, subject to certain renewal options, which have not been included in the Company’s right of use asset and liability, as the Company is not reasonably certain to exercise those options. In September 2020, the Company entered into an amendment to its facility lease agreement to expand the leased area by approximately 1,824 square feet of office space at 399 Binney Street, Cambridge, Massachusetts. The amended lease expires in April 2029, subject to certain renewal options. The amendment to the lease agreement met the criteria to be accounted for as a separate lease. The Company gained control of the leased space in October 2020 and recorded a right of use asset and a lease liability, accordingly. The right of use asset and lease liability recorded in connection with this amendment were not material. As discussed in Note 2, the Company provided a letter of credit in the amount of $878 with a financial institution, which expires September 30, 2028. The following table summarizes the presentation of the Company’s operating leases on its consolidated balance sheets:
December 31,
December 31,
Balance sheet location
2020
2019
Assets:
Operating lease assets
Operating lease assets
$
22,579
$
23,560
Liabilities:
Current operating lease liabilities
Operating lease liabilities
$
1,521
$
1,249
Non-current operating lease liabilities
Operating lease liabilities, net of current portion
22,901
23,583
Total lease liabilities
$
24,422
$
24,832
The following table summarizes the effect of lease costs in the Company’s consolidated statements of operations and comprehensive loss for the years ended December 31, 2020 and 2019:
Statement of operations location
Year Ended December 31, 2020
Year Ended December 31, 2019
Operating lease costs
Research and development
$
3,273
$
3,216
General and administrative
748
581
Total operating lease cost
$
4,021
$
3,797
The Company made cash payments of $4,878 and $2,602 under the lease agreements during the years ended December 31, 2020 and 2019, respectively. The minimum lease payments as of December 31, 2020 for the next five years and thereafter is expected to be as follows:
Year Ending December 31,
Amount
2021
$
3,985
2022
4,134
2023
4,254
2024
4,377
2025
4,503
Thereafter
15,959
Total lease payments
37,212
Less: interest
(12,790
)
Present value of operating lease liabilities
$
24,422
The weighted average remaining lease term and weighted average discount rate of the operating leases were 8.3 years and 10.4%, respectively, at December 31, 2020. The weighted average remaining lease term and weighted average discount rate of the operating leases were 9.3 years and 10.4%, respectively,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Retirement Benefits</t>
        </is>
      </c>
      <c r="B4" s="4" t="inlineStr">
        <is>
          <t>15. Employee Benefits In 2016,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made matching contributions to the 401(k) Plan of $590 for the year ended December 31, 2020. The Company was not required to make and did not make any matching contributions to the 401(k) Plan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From inception to December 31, 2020, the Company received consulting and management services from Third Rock Ventures LLP (“TRV”), an entity affiliated with certain of the Company’s investors. The Company did not incur expenses for such services during the year ended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In preparing the consolidated financial statements as of December 31, 2020, the Company evaluated subsequent events for recognition and measurement purposes through the filing date of this Annual Report on Form 10-K. The Company concluded that no events or transactions have occurred that require disclosure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Relay Therapeutics, Inc. and its wholly-owned subsidiary, Relay Therapeutics Securities Corporation. All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determination of the transaction price and standalone selling price of performance obligations under Accounting Standards Codification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 </t>
        </is>
      </c>
    </row>
    <row r="6">
      <c r="A6" s="4" t="inlineStr">
        <is>
          <t>Segment Information</t>
        </is>
      </c>
      <c r="B6" s="4" t="inlineStr">
        <is>
          <t>Segment Information The Company manages its operations as a single segment for the purposes of assessing performance and making operating decisions. The Company’s singular focus is on using innovative experimental and computational approaches on protein motion for making medicines against intractable precision medicine targets. The Company operates in the United States and all tangible assets are held in the United States.</t>
        </is>
      </c>
    </row>
    <row r="7">
      <c r="A7" s="4" t="inlineStr">
        <is>
          <t>Cash Equivalents</t>
        </is>
      </c>
      <c r="B7" s="4" t="inlineStr">
        <is>
          <t xml:space="preserve">Cash Equivalents The Company considers all short-term, highly liquid investments with original maturities of 90 days or less at acquisition date to be cash equivalents. Cash equivalents, which consist of money market funds, are stated at fair value. </t>
        </is>
      </c>
    </row>
    <row r="8">
      <c r="A8" s="4" t="inlineStr">
        <is>
          <t>Restricted Cash</t>
        </is>
      </c>
      <c r="B8" s="4" t="inlineStr">
        <is>
          <t xml:space="preserve">Restricted Cash The Company had restricted cash of $878 as of December 31, 2020 and 2019 to secure a letter of credit in connection with the lease of the Company’s facilities (see Note 14). The Company classified the restricted cash as a noncurrent asset on its consolidated balance sheets. </t>
        </is>
      </c>
    </row>
    <row r="9">
      <c r="A9" s="4" t="inlineStr">
        <is>
          <t>Investments</t>
        </is>
      </c>
      <c r="B9" s="4" t="inlineStr">
        <is>
          <t xml:space="preserve">Investment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deficit).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t>
        </is>
      </c>
    </row>
    <row r="10">
      <c r="A10" s="4" t="inlineStr">
        <is>
          <t>Concentration of Credit Risk and Significant Suppliers</t>
        </is>
      </c>
      <c r="B10" s="4" t="inlineStr">
        <is>
          <t xml:space="preserve">Concentration of Credit Risk and Significant Suppliers Financial instruments that potentially expose the Company to concentrations of credit risk consist primarily of cash, cash equivalents and investments. From time to time, the Company has maintained all of its cash, cash equivalents and investments at certain accredited financial institutions in amounts that exceed federally insured limits. The Company generally invests its excess capital in money market funds, U.S. treasury bonds, U.S. treasury bills and agency bonds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suppliers for research and development activities of its programs, including preclinical and clinical testing. In particular, the Company relies and expects to continue to rely on a small number of these suppliers, including D. E. Shaw Research, LLC as discussed in Note 13, to meet its requirements for its programs. These programs could be adversely affected by a significant interruption in pre-clinical and clinical testing and the supply of active pharmaceutical ingredients and formulated drugs. </t>
        </is>
      </c>
    </row>
    <row r="11">
      <c r="A11" s="4" t="inlineStr">
        <is>
          <t>Fair Value Measurements</t>
        </is>
      </c>
      <c r="B11"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is>
      </c>
    </row>
    <row r="12">
      <c r="A12" s="4" t="inlineStr">
        <is>
          <t>Revenue Recognition</t>
        </is>
      </c>
      <c r="B12" s="4" t="inlineStr">
        <is>
          <t>Revenue Recognition The Company accounts for revenue recognition in accordance with Accounting Standards Codification Topic (“ASC”) 606, Revenue from Contracts with Customers At contract inception, once the contract is determined to be within the scope of ASC 606, the Company assesses the goods or services promised within the contract and determines those that are performance obligations. The Company then determines the transaction price and allocates it to the performance obligations using the relative selling price model. As part of the accounting for these arrangements, the Company must use significant judgment to determine: (a) the number of performance obligations based on the determination under step (ii) above; (b) the transaction price under step (iii) above, including the determination of whether milestones or other variable consideration should be included in the transaction price; and (c) the stand-alone selling price for each performance obligation identified in the contract for the allocation of the transaction price in step (iv) above. The Company utilizes key assumptions and judgments to determine the stand-alone selling price for each performance obligation, which may include discounted cash flow models, evaluation of comparable transactions, pricing considered in negotiating the transaction and estimated costs, to determine how the transaction price is allocated among the performance obligations Once the performance obligations are identified, the transaction price is allocated to each performance obligation based on the relative stand-alone selling price. The Company then recognizes as revenue the amount of the transaction price that is allocated to the respective performance obligation when (or as) the performance obligation is satisfied, either at a point in time or over time. If the performance obligation is satisfied over time, the Company recognizes revenue based on the use of either an output or input method. As of December 31, 2020, the Company had one collaboration and license agreement with Genentech, which the Company entered into on December 11, 2020. For a discussion of the accounting related to the Genentech Agreement, see Note 5, Collaboration and License Arrangement with Genentech</t>
        </is>
      </c>
    </row>
    <row r="13">
      <c r="A13" s="4" t="inlineStr">
        <is>
          <t>Lease Agreements</t>
        </is>
      </c>
      <c r="B13" s="4" t="inlineStr">
        <is>
          <t xml:space="preserve">Lease Agreements Under ASC 842,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accounted for as a combined element. </t>
        </is>
      </c>
    </row>
    <row r="14">
      <c r="A14" s="4" t="inlineStr">
        <is>
          <t>Property and Equipment</t>
        </is>
      </c>
      <c r="B14" s="4" t="inlineStr">
        <is>
          <t xml:space="preserve">Property and Equipment Property and equipment are stated at cost less accumulated depreciation. Depreciation expense is recognized using the straight-line method over the useful life of the asset. Laboratory and computer equipment are depreciated over three years. Furniture and fixtures are depreciated over fiv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5">
      <c r="A15" s="4" t="inlineStr">
        <is>
          <t>Impairment of Long-Lived Assets</t>
        </is>
      </c>
      <c r="B15"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in an amount by which the book values of the assets exceed their fair value. The Company did not recognize any impairment losses for the years ended December 31, 2020 and 2019.</t>
        </is>
      </c>
    </row>
    <row r="16">
      <c r="A16" s="4" t="inlineStr">
        <is>
          <t>Classification and Accretion of Convertible Preferred Stock</t>
        </is>
      </c>
      <c r="B16" s="4" t="inlineStr">
        <is>
          <t xml:space="preserve">Classification and Accretion of Convertible Preferred Stock The Company’s convertible preferred stock was classified outside of stockholders’ equity (deficit) on the consolidated balance sheet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currently redeemable, except in the event of a deemed liquidation (see Note 8). Because the occurrence of a deemed liquidation event was not probable, the carrying value of the convertible preferred stock was not accreted to their redemption values. Subsequent adjustments to the carrying values of the convertible preferred stock would have been made only when a deemed liquidation event became probable. Upon the closing of the Company’s IPO in July 2020, all outstanding convertible preferred stock automatically converted into 61,992,534 shares of common stock. </t>
        </is>
      </c>
    </row>
    <row r="17">
      <c r="A17" s="4" t="inlineStr">
        <is>
          <t>Stock-Based Compensation</t>
        </is>
      </c>
      <c r="B17" s="4" t="inlineStr">
        <is>
          <t>Stock-Based Compensation The Company measures stock options and other stock-based awards granted to employees, directors and non-employees based on their fair value on the date of grant and recognizes compensation expense for those awards over the requisite service period, which is generally the vesting period of the respective award. The Company recognizes the impact of forfeitures on stock-based compensation expense as forfeitures occur. The Company issued certain options with performance-based vesting conditions whereby the service inception date preceded the accounting grant date and therefore applied variable accounting for the awards until the fair value of the awards was known on the accounting grant date. The board of directors approved the commencement of vesting for all such awards in 2020, therefore the Company no longer applies variable accounting as of December 11, 2020. The Company estimates the fair value of each stock option grant on the date of grant using the Black-Scholes option-pricing model, which uses as inputs the fair value of the Company’s common stock and assumptions the Company makes for the volatility of its common stock, the expected term of the stock options, the risk-free interest rate for a period that approximates the expected term of the stock options and the expected dividend yield. Prior to the Company’s IPO, the estimated fair value of its common stock was determined by the board of directors, or compensation committee thereof,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Following the Company’s IPO, in connection with the accounting for granted stock options and other awards the Company may grant, the fair value of the Company’s common stock is determined based on the quoted market price of its common stock.</t>
        </is>
      </c>
    </row>
    <row r="18">
      <c r="A18" s="4" t="inlineStr">
        <is>
          <t>Research and Development Costs</t>
        </is>
      </c>
      <c r="B18" s="4" t="inlineStr">
        <is>
          <t xml:space="preserve">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advance payments for goods and services that will be used in future research and development activities are expensed when the activity has been performed or when the goods have been received rather than when the payment is made. </t>
        </is>
      </c>
    </row>
    <row r="19">
      <c r="A19" s="4" t="inlineStr">
        <is>
          <t>Research and Manufacturing Contracts</t>
        </is>
      </c>
      <c r="B19" s="4" t="inlineStr">
        <is>
          <t xml:space="preserve">Research and Manufacturing Contracts The Company has entered into various research and development contracts with research institutions and other companies whose costs are included in research and development expense in the accompanying consolidated statements of operations and comprehensive loss. These agreements are generally cancelable and related payments are recorded as research and development expenses as the underlying services are performed. When evaluating the adequacy of the expense recognized, the Company analyzes progress of the services, including the phase or completion of events, invoices received and contracted costs. Significant judgments and estimates are made in determining the expense recognized and the related prepaid or accrued balances at the end of any reporting period. Actual results could differ from the Company’s estimates. The Company’s historical estimates have not been materially different from the actual costs.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Income Taxes</t>
        </is>
      </c>
      <c r="B21" s="4" t="inlineStr">
        <is>
          <t xml:space="preserve">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For the years ended December 31, 2020 and 2019, other comprehensive income (loss) consisted of changes in unrealized gains and losses from available-for-sale investments.</t>
        </is>
      </c>
    </row>
    <row r="23">
      <c r="A23" s="4" t="inlineStr">
        <is>
          <t>Net Loss Per Common Share</t>
        </is>
      </c>
      <c r="B23" s="4" t="inlineStr">
        <is>
          <t xml:space="preserve">Net Loss Per Common Share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For additional discussion of net loss per common share, please see Note 12, Net Loss Per Share. </t>
        </is>
      </c>
    </row>
    <row r="24">
      <c r="A24" s="4" t="inlineStr">
        <is>
          <t>Recently Adopted Accounting Pronouncements</t>
        </is>
      </c>
      <c r="B24" s="4" t="inlineStr">
        <is>
          <t>Recently Adopted Accounting Pronouncements The Company adopted Accounting Standards Update (“ASU”) No. 2018-13, Fair Value Measurement (Topic 820): Disclosure Framework—Changes to the Disclosure Requirements for Fair Value Measurement</t>
        </is>
      </c>
    </row>
    <row r="25">
      <c r="A25" s="4" t="inlineStr">
        <is>
          <t>Recently Issued Accounting Pronouncements Not Yet Adopted</t>
        </is>
      </c>
      <c r="B25" s="4" t="inlineStr">
        <is>
          <t xml:space="preserve">Recently Issued Accounting Pronouncements Not Yet Adopted In June 2016, the Financial Accounting Standards Board (“FASB”) issued ASU No. 2016-13, Financial Instruments—Credit Losses (Topic 326): Measurement of Credit Losses on Financial Instruments Financial Instruments—Credit Losses (Topic 326), Derivatives and Hedging (Topic 815), and Leases (Topic 842): Effective Dates In August 2020, the FASB issued ASU No. 2020-06, Debt – Debt with Conversion and Other Options and Derivatives and Hedging—Contracts in Entity’s Own Equity In December 2019, the FASB issued ASU 2019-12, Income Taxes (Topic 740): Simplifying the Accounting for Income Tax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12 Months Ended</t>
        </is>
      </c>
    </row>
    <row r="2">
      <c r="B2" s="2" t="inlineStr">
        <is>
          <t>Dec. 31, 2020</t>
        </is>
      </c>
    </row>
    <row r="3">
      <c r="A3" s="3" t="inlineStr">
        <is>
          <t>Fair Value Disclosures [Abstract]</t>
        </is>
      </c>
    </row>
    <row r="4">
      <c r="A4" s="4" t="inlineStr">
        <is>
          <t>Summary of Financial Assets Measured at Fair Value on a Recurring Basis and Level of the Fair Value Hierarchy</t>
        </is>
      </c>
      <c r="B4" s="4" t="inlineStr">
        <is>
          <t>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
Fair Value Measurements as of December 31, 2019:
Level 1
Level 2
Level 3
Total
Assets
Cash equivalents:
Money market funds
$
41,658
$
—
$
—
$
41,658
Investments:
US treasury bills
—
232,604
—
232,604
US agency securities
—
81,258
—
81,258
Total investments
—
313,862
—
313,862
Total
$
41,658
$
313,862
$
—
$
355,5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Abstract]</t>
        </is>
      </c>
    </row>
    <row r="4">
      <c r="A4" s="4" t="inlineStr">
        <is>
          <t>Summary of Fair Value of Available-for-Sale Investments by Type of Security</t>
        </is>
      </c>
      <c r="B4" s="4" t="inlineStr">
        <is>
          <t>The fair value of available-for-sale investments by type of security was as follows: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
December 31, 2019
Amortized Cost
Unrealized Gains
Unrealized Losses
Fair Value
Investments:
U.S treasury bills
$
232,336
$
268
$
—
$
232,604
U.S agency securities
81,201
57
—
81,258
Total investments with a maturity of one year or less
$
313,537
$
325
$
—
$
313,8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December 31,
2020
2019
Property and equipment:
Laboratory equipment
$
13,534
$
12,003
Leasehold improvements
886
860
Computer equipment
888
827
Furniture and fixtures
895
895
Construction in process
577
490
16,780
15,075
Less: accumulated depreciation
(10,530
)
(6,981
)
Total property and equipment, net
$
6,250
$
8,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shares authorized</t>
        </is>
      </c>
      <c r="C2" s="6" t="n">
        <v>337272859</v>
      </c>
    </row>
    <row r="3">
      <c r="A3" s="4" t="inlineStr">
        <is>
          <t>Preferred stock shares issued</t>
        </is>
      </c>
      <c r="C3" s="6" t="n">
        <v>212642857</v>
      </c>
    </row>
    <row r="4">
      <c r="A4" s="4" t="inlineStr">
        <is>
          <t>Preferred stock shares outstanding</t>
        </is>
      </c>
      <c r="B4" s="6" t="n">
        <v>0</v>
      </c>
      <c r="C4" s="6" t="n">
        <v>212642857</v>
      </c>
    </row>
    <row r="5">
      <c r="A5" s="4" t="inlineStr">
        <is>
          <t>Common stock par value</t>
        </is>
      </c>
      <c r="B5" s="7" t="n">
        <v>0.001</v>
      </c>
      <c r="C5" s="7" t="n">
        <v>0.001</v>
      </c>
    </row>
    <row r="6">
      <c r="A6" s="4" t="inlineStr">
        <is>
          <t>Common stock shares authorized</t>
        </is>
      </c>
      <c r="B6" s="6" t="n">
        <v>150000000</v>
      </c>
      <c r="C6" s="6" t="n">
        <v>260000000</v>
      </c>
    </row>
    <row r="7">
      <c r="A7" s="4" t="inlineStr">
        <is>
          <t>Common stock shares issued</t>
        </is>
      </c>
      <c r="B7" s="6" t="n">
        <v>89991324</v>
      </c>
      <c r="C7" s="6" t="n">
        <v>4716634</v>
      </c>
    </row>
    <row r="8">
      <c r="A8" s="4" t="inlineStr">
        <is>
          <t>Common stock shares outstanding</t>
        </is>
      </c>
      <c r="B8" s="6" t="n">
        <v>89906835</v>
      </c>
      <c r="C8" s="6" t="n">
        <v>4037476</v>
      </c>
    </row>
    <row r="9">
      <c r="A9" s="4" t="inlineStr">
        <is>
          <t>Convertible Preferred Stock [Member]</t>
        </is>
      </c>
    </row>
    <row r="10">
      <c r="A10" s="4" t="inlineStr">
        <is>
          <t>Temporary equity par value</t>
        </is>
      </c>
      <c r="B10" s="7" t="n">
        <v>0.001</v>
      </c>
      <c r="C10" s="7" t="n">
        <v>0.001</v>
      </c>
    </row>
    <row r="11">
      <c r="A11" s="4" t="inlineStr">
        <is>
          <t>Temporary equity shares authorized</t>
        </is>
      </c>
      <c r="B11" s="6" t="n">
        <v>0</v>
      </c>
      <c r="C11" s="6" t="n">
        <v>337272859</v>
      </c>
    </row>
    <row r="12">
      <c r="A12" s="4" t="inlineStr">
        <is>
          <t>Temporary equity shares issued</t>
        </is>
      </c>
      <c r="B12" s="6" t="n">
        <v>0</v>
      </c>
      <c r="C12" s="6" t="n">
        <v>212642857</v>
      </c>
    </row>
    <row r="13">
      <c r="A13" s="4" t="inlineStr">
        <is>
          <t>Temporary equity shares outstanding</t>
        </is>
      </c>
      <c r="B13" s="6" t="n">
        <v>0</v>
      </c>
      <c r="C13" s="6" t="n">
        <v>212642857</v>
      </c>
    </row>
    <row r="14">
      <c r="A14" s="4" t="inlineStr">
        <is>
          <t>Temporary equity liquidation preference</t>
        </is>
      </c>
      <c r="C14" s="5" t="n">
        <v>519825</v>
      </c>
    </row>
    <row r="15">
      <c r="A15" s="4" t="inlineStr">
        <is>
          <t>Undesignated Preferred Stock [Member]</t>
        </is>
      </c>
    </row>
    <row r="16">
      <c r="A16" s="4" t="inlineStr">
        <is>
          <t>Preferred stock par value</t>
        </is>
      </c>
      <c r="B16" s="7" t="n">
        <v>0.001</v>
      </c>
      <c r="C16" s="7" t="n">
        <v>0.001</v>
      </c>
    </row>
    <row r="17">
      <c r="A17" s="4" t="inlineStr">
        <is>
          <t>Preferred stock shares authorized</t>
        </is>
      </c>
      <c r="B17" s="6" t="n">
        <v>10000000</v>
      </c>
      <c r="C17" s="6" t="n">
        <v>0</v>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December 31,
2020
2019
External research and development
$
5,099
$
3,077
Professional services
464
336
Other
197
333
Total accrued expenses and other current liabilities
$
5,760
$
3,7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ummary of Convertible Preferred Stock</t>
        </is>
      </c>
      <c r="B4" s="4" t="inlineStr">
        <is>
          <t>Convertible Preferred Stock consisted of the following:
December 31, 2019
Preferred Shares Authorized
Preferred Shares Issued and Outstanding
Carrying Value
Liquidation Preference
Common Stock Issuable Upon Conversion
Series A preferred stock
56,824,740
56,824,740
$
75,657
$
56,825
16,002,820
Series B preferred stock
31,188,115
31,188,115
62,876
63,000
8,783,102
Series C preferred stock
249,260,004
124,630,002
399,248
400,000
35,097,955
Total convertible preferred stock
337,272,859
212,642,857
$
537,781
$
519,825
59,883,8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ummary Of The Restricted Stock Activity</t>
        </is>
      </c>
      <c r="B4" s="4" t="inlineStr">
        <is>
          <t>The following table summarizes the restricted stock activity for the year ended December 31, 2020:
Shares
Weighted- Average Purchase Price
Unvested at December 31, 2019
679,158
$
0.21
Vested
(579,825
)
0.26
Cancelled
(14,844
)
0.03
Unvested at December 31, 2020
84,489
0.04</t>
        </is>
      </c>
    </row>
    <row r="5">
      <c r="A5" s="4" t="inlineStr">
        <is>
          <t>Summary of Reserved Shares of Common Stock</t>
        </is>
      </c>
      <c r="B5" s="4" t="inlineStr">
        <is>
          <t>The Company has reserved the following shares of common stock:
December 31,
2020
2019
Conversion of Series A preferred stock
—
16,002,820
Conversion of Series B preferred stock
—
8,783,102
Conversion of Series C preferred stock
—
35,097,955
Shares reserved under the compensation plan
8,026,772
8,407,169
Total shares of common stock reserved for issuance
8,026,772
68,291,0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Activity</t>
        </is>
      </c>
      <c r="B4" s="4" t="inlineStr">
        <is>
          <t>The following table summarizes the stock option activity under the 2016 Stock Plan and the 2020 Stock Plan for the year ended December 31, 2020:
Number of Stock Options
Weighted- Average Exercise Price
Weighted- Average Remaining Term (years)
Aggregate Intrinsic Value
Outstanding at December 31, 2019
5,306,176
$
4.62
8.99
$
3,214
Granted
2,898,663
10.90
Exercised
(297,000
)
4.09
Cancelled
(210,781
)
4.91
Outstanding at December 31, 2020
7,697,058
$
6.99
8.50
$
266,050
Vested at December 31, 2020
2,148,119
$
4.49
7.90
$
79,625
Non-vested at December 31, 2020
5,548,939
$
7.96
8.74
$
186,425</t>
        </is>
      </c>
    </row>
    <row r="5">
      <c r="A5" s="4" t="inlineStr">
        <is>
          <t>Schedule of Estimated Fair Value of Stock Options</t>
        </is>
      </c>
      <c r="B5" s="4" t="inlineStr">
        <is>
          <t xml:space="preserve">The Company estimated the fair value of its stock options using the following assumptions:
Year Ended December 31,
2020
2019
Risk-free interest rate
0.4 - 1.8%
1.5 – 2.5%
Expected term (in years)
6.3
6.3
Expected volatility
73.5 - 77.6%
72.8 – 73.47%
Expected dividend yield
0
%
0
% </t>
        </is>
      </c>
    </row>
    <row r="6">
      <c r="A6" s="4" t="inlineStr">
        <is>
          <t>Schedule of Stock-Based Compensation Expense Included In The Company's Consolidated Statements of Operations And Comprehensive Loss</t>
        </is>
      </c>
      <c r="B6" s="4" t="inlineStr">
        <is>
          <t>Stock-based compensation expense included in the Company’s consolidated statements of operations and comprehensive loss is as follows:
Year Ended December 31,
2020
2019
Research and development expenses
$
14,691
$
2,687
General and administrative expenses
17,269
1,769
$
31,960
$
4,4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Expected Income Tax (Benefit) Computed Using Federal Statutory Income Tax Rate to Effective Income Tax Rate</t>
        </is>
      </c>
      <c r="B4" s="4" t="inlineStr">
        <is>
          <t>A reconciliation of the expected income tax (benefit) computed using the federal statutory income tax rate to the Company’s effective income tax rate is as follows for the year ended December 31, 2020 and 2019:
December 31,
2020
2019
Income tax computed at federal statutory rate
21
%
21.0
%
State taxes, net of federal benefit
5.7
%
7.0
%
Change in valuation allowance
(27.3
)%
(31.0
)%
R&amp;D credit carryovers
7.6
%
4.1
%
Stock-based compensation
(6.7
)%
(0.9
)%
Permanent differences
(0.3
)%
(0.2
)%
Total
0.0
%
0.0
%</t>
        </is>
      </c>
    </row>
    <row r="5">
      <c r="A5" s="4" t="inlineStr">
        <is>
          <t>Summary of Deferred Tax Assets</t>
        </is>
      </c>
      <c r="B5" s="4" t="inlineStr">
        <is>
          <t>The Company’s deferred tax assets at December 31, 2020 and 2019, consist of the following:
December 31,
2020
2019
Deferred tax assets:
Net operating losses
$
48,832
$
42,647
Tax credit carryforwards
10,270
6,309
Lease liability
6,430
6,542
Intangibles
1,469
1,498
Stock-based compensation
4,496
534
Depreciation and amortization
230
188
Other
14
13
Total gross deferred tax asset
71,741
57,731
Valuation allowance
(65,813
)
(51,537
)
Net deferred tax asset
5,928
6,194
Deferred tax liability
Operating lease assets
(5,928
)
(6,194
)
Total deferred tax liability
(5,928
)
(6,19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Year Ended December 31,
2020
2019
Net loss
$
(52,412
)
$
(75,305
)
Deemed dividend resulting from extinguishment upon modification of Series C preferred stock
(177,789
)
—
Net loss attributable to common stockholders
$
(230,201
)
$
(75,305
)
Net loss attributable to common stockholders per share, basic and diluted
$
(5.40
)
$
(21.82
)
Weighted average shares of common stock, basic and diluted
42,619,582
3,450,500</t>
        </is>
      </c>
    </row>
    <row r="5">
      <c r="A5" s="4" t="inlineStr">
        <is>
          <t>Summary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0
2019
Convertible preferred stock
—
59,883,877
Options to purchase common stock
7,697,058
5,306,176
Unvested restricted stock
84,489
679,158
7,781,547
65,869,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 Presentation in Consolidated Balance Sheets</t>
        </is>
      </c>
      <c r="B4" s="4" t="inlineStr">
        <is>
          <t>The following table summarizes the presentation of the Company’s operating leases on its consolidated balance sheets:
December 31,
December 31,
Balance sheet location
2020
2019
Assets:
Operating lease assets
Operating lease assets
$
22,579
$
23,560
Liabilities:
Current operating lease liabilities
Operating lease liabilities
$
1,521
$
1,249
Non-current operating lease liabilities
Operating lease liabilities, net of current portion
22,901
23,583
Total lease liabilities
$
24,422
$
24,832</t>
        </is>
      </c>
    </row>
    <row r="5">
      <c r="A5" s="4" t="inlineStr">
        <is>
          <t>Summary of Operating Lease Presentation in Consolidated Statements of Operations and Comprehensive Loss</t>
        </is>
      </c>
      <c r="B5" s="4" t="inlineStr">
        <is>
          <t>The following table summarizes the effect of lease costs in the Company’s consolidated statements of operations and comprehensive loss for the years ended December 31, 2020 and 2019:
Statement of operations location
Year Ended December 31, 2020
Year Ended December 31, 2019
Operating lease costs
Research and development
$
3,273
$
3,216
General and administrative
748
581
Total operating lease cost
$
4,021
$
3,797</t>
        </is>
      </c>
    </row>
    <row r="6">
      <c r="A6" s="4" t="inlineStr">
        <is>
          <t>Summary of Future Minimum Lease Payments</t>
        </is>
      </c>
      <c r="B6" s="4" t="inlineStr">
        <is>
          <t>The minimum lease payments as of December 31, 2020 for the next five years and thereafter is expected to be as follows:
Year Ending December 31,
Amount
2021
$
3,985
2022
4,134
2023
4,254
2024
4,377
2025
4,503
Thereafter
15,959
Total lease payments
37,212
Less: interest
(12,790
)
Present value of operating lease liabilities
$
24,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ature of Business and Basis of Presentation - Additional Information (Detail) - USD ($) $ / shares in Units, $ in Thousands</t>
        </is>
      </c>
      <c r="B1" s="2" t="inlineStr">
        <is>
          <t>Jul. 20, 2020</t>
        </is>
      </c>
      <c r="C1" s="2" t="inlineStr">
        <is>
          <t>Jul. 08, 2020</t>
        </is>
      </c>
      <c r="D1" s="2" t="inlineStr">
        <is>
          <t>Jan. 31, 2021</t>
        </is>
      </c>
      <c r="E1" s="2" t="inlineStr">
        <is>
          <t>Dec. 31, 2020</t>
        </is>
      </c>
      <c r="F1" s="2" t="inlineStr">
        <is>
          <t>Jul. 07, 2020</t>
        </is>
      </c>
      <c r="G1" s="2" t="inlineStr">
        <is>
          <t>Dec. 31, 2019</t>
        </is>
      </c>
    </row>
    <row r="2">
      <c r="A2" s="3" t="inlineStr">
        <is>
          <t>Nature of Business and Basis of Presentation [Line Items]</t>
        </is>
      </c>
    </row>
    <row r="3">
      <c r="A3" s="4" t="inlineStr">
        <is>
          <t>Accumulated deficit</t>
        </is>
      </c>
      <c r="E3" s="5" t="n">
        <v>-404228</v>
      </c>
      <c r="G3" s="5" t="n">
        <v>-189482</v>
      </c>
    </row>
    <row r="4">
      <c r="A4" s="4" t="inlineStr">
        <is>
          <t>Number of shares issued in transaction</t>
        </is>
      </c>
      <c r="B4" s="6" t="n">
        <v>23000000</v>
      </c>
    </row>
    <row r="5">
      <c r="A5" s="4" t="inlineStr">
        <is>
          <t>Sale price of stock</t>
        </is>
      </c>
      <c r="B5" s="5" t="n">
        <v>20</v>
      </c>
    </row>
    <row r="6">
      <c r="A6" s="4" t="inlineStr">
        <is>
          <t>Issuance of common stock in public offering</t>
        </is>
      </c>
      <c r="B6" s="5" t="n">
        <v>425293</v>
      </c>
      <c r="E6" s="6" t="n">
        <v>425293</v>
      </c>
    </row>
    <row r="7">
      <c r="A7" s="4" t="inlineStr">
        <is>
          <t>Underwriting discounts and commissions</t>
        </is>
      </c>
      <c r="B7" s="6" t="n">
        <v>32200</v>
      </c>
    </row>
    <row r="8">
      <c r="A8" s="4" t="inlineStr">
        <is>
          <t>Expense on initial public offering</t>
        </is>
      </c>
      <c r="B8" s="5" t="n">
        <v>2507</v>
      </c>
      <c r="E8" s="5" t="n">
        <v>2507</v>
      </c>
    </row>
    <row r="9">
      <c r="A9" s="4" t="inlineStr">
        <is>
          <t>Conversion of stock shares converted</t>
        </is>
      </c>
      <c r="B9" s="6" t="n">
        <v>61992534</v>
      </c>
    </row>
    <row r="10">
      <c r="A10" s="4" t="inlineStr">
        <is>
          <t>Common stock shares authorized</t>
        </is>
      </c>
      <c r="C10" s="6" t="n">
        <v>150000000</v>
      </c>
      <c r="E10" s="6" t="n">
        <v>150000000</v>
      </c>
      <c r="F10" s="6" t="n">
        <v>260000000</v>
      </c>
      <c r="G10" s="6" t="n">
        <v>260000000</v>
      </c>
    </row>
    <row r="11">
      <c r="A11" s="4" t="inlineStr">
        <is>
          <t>Stockholders' Equity, Reverse Stock Split</t>
        </is>
      </c>
      <c r="C11" s="4" t="inlineStr">
        <is>
          <t>one-for-3.55092</t>
        </is>
      </c>
    </row>
    <row r="12">
      <c r="A12" s="4" t="inlineStr">
        <is>
          <t>Genentech [Member] | Subsequent Event [Member] | Collaboration and License Agreement [Member]</t>
        </is>
      </c>
    </row>
    <row r="13">
      <c r="A13" s="3" t="inlineStr">
        <is>
          <t>Nature of Business and Basis of Presentation [Line Items]</t>
        </is>
      </c>
    </row>
    <row r="14">
      <c r="A14" s="4" t="inlineStr">
        <is>
          <t>Upfront payment received</t>
        </is>
      </c>
      <c r="D14" s="5" t="n">
        <v>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21" customWidth="1" min="5" max="5"/>
  </cols>
  <sheetData>
    <row r="1">
      <c r="A1" s="1" t="inlineStr">
        <is>
          <t>Significant Accounting Policies - Additional Information (Detail)</t>
        </is>
      </c>
      <c r="B1" s="2" t="inlineStr">
        <is>
          <t>1 Months Ended</t>
        </is>
      </c>
      <c r="D1" s="2" t="inlineStr">
        <is>
          <t>12 Months Ended</t>
        </is>
      </c>
    </row>
    <row r="2">
      <c r="B2" s="2" t="inlineStr">
        <is>
          <t>Jul. 31, 2020shares</t>
        </is>
      </c>
      <c r="C2" s="2" t="inlineStr">
        <is>
          <t>Nov. 30, 2015</t>
        </is>
      </c>
      <c r="D2" s="2" t="inlineStr">
        <is>
          <t>Dec. 31, 2020USD ($)SegmentAgreement</t>
        </is>
      </c>
      <c r="E2" s="2" t="inlineStr">
        <is>
          <t>Dec. 31, 2019USD ($)</t>
        </is>
      </c>
    </row>
    <row r="3">
      <c r="A3" s="3" t="inlineStr">
        <is>
          <t>Significant Accounting Policies [Line Items]</t>
        </is>
      </c>
    </row>
    <row r="4">
      <c r="A4" s="4" t="inlineStr">
        <is>
          <t>Number of operating segments | Segment</t>
        </is>
      </c>
      <c r="D4" s="6" t="n">
        <v>1</v>
      </c>
    </row>
    <row r="5">
      <c r="A5" s="4" t="inlineStr">
        <is>
          <t>Maturity days for highly liquid investments</t>
        </is>
      </c>
      <c r="D5" s="4" t="inlineStr">
        <is>
          <t>The Company considers all short-term, highly liquid investments with original maturities of 90 days or less at acquisition date to be cash equivalents.</t>
        </is>
      </c>
    </row>
    <row r="6">
      <c r="A6" s="4" t="inlineStr">
        <is>
          <t>Restricted cash</t>
        </is>
      </c>
      <c r="D6" s="5" t="n">
        <v>878000</v>
      </c>
      <c r="E6" s="5" t="n">
        <v>878000</v>
      </c>
    </row>
    <row r="7">
      <c r="A7" s="4" t="inlineStr">
        <is>
          <t>Operating lease option to extent</t>
        </is>
      </c>
      <c r="D7" s="4" t="inlineStr">
        <is>
          <t>true</t>
        </is>
      </c>
    </row>
    <row r="8">
      <c r="A8" s="4" t="inlineStr">
        <is>
          <t>Operating lease option to terminate</t>
        </is>
      </c>
      <c r="C8" s="4" t="inlineStr">
        <is>
          <t>true</t>
        </is>
      </c>
      <c r="D8" s="4" t="inlineStr">
        <is>
          <t>true</t>
        </is>
      </c>
    </row>
    <row r="9">
      <c r="A9" s="4" t="inlineStr">
        <is>
          <t>Impairment loss of long lived assets</t>
        </is>
      </c>
      <c r="D9" s="5" t="n">
        <v>0</v>
      </c>
      <c r="E9" s="6" t="n">
        <v>0</v>
      </c>
    </row>
    <row r="10">
      <c r="A10" s="4" t="inlineStr">
        <is>
          <t>Conversion of convertible preferred stock into common stock upon initial public offering, shares | shares</t>
        </is>
      </c>
      <c r="B10" s="6" t="n">
        <v>61992534</v>
      </c>
    </row>
    <row r="11">
      <c r="A11" s="4" t="inlineStr">
        <is>
          <t>Description of Income tax benefit, likelihood of realized upon ultimate settlement</t>
        </is>
      </c>
      <c r="D11" s="4" t="inlineStr">
        <is>
          <t>greater than 50%</t>
        </is>
      </c>
    </row>
    <row r="12">
      <c r="A12" s="4" t="inlineStr">
        <is>
          <t>Laboratory and Computer Equipment [Member]</t>
        </is>
      </c>
    </row>
    <row r="13">
      <c r="A13" s="3" t="inlineStr">
        <is>
          <t>Significant Accounting Policies [Line Items]</t>
        </is>
      </c>
    </row>
    <row r="14">
      <c r="A14" s="4" t="inlineStr">
        <is>
          <t>Property and equipment, useful life</t>
        </is>
      </c>
      <c r="D14" s="4" t="inlineStr">
        <is>
          <t>3 years</t>
        </is>
      </c>
    </row>
    <row r="15">
      <c r="A15" s="4" t="inlineStr">
        <is>
          <t>Furniture and Fixtures [Member]</t>
        </is>
      </c>
    </row>
    <row r="16">
      <c r="A16" s="3" t="inlineStr">
        <is>
          <t>Significant Accounting Policies [Line Items]</t>
        </is>
      </c>
    </row>
    <row r="17">
      <c r="A17" s="4" t="inlineStr">
        <is>
          <t>Property and equipment, useful life</t>
        </is>
      </c>
      <c r="D17" s="4" t="inlineStr">
        <is>
          <t>5 years</t>
        </is>
      </c>
    </row>
    <row r="18">
      <c r="A18" s="4" t="inlineStr">
        <is>
          <t>Genentech [Member] | Genentech Agreement [Member]</t>
        </is>
      </c>
    </row>
    <row r="19">
      <c r="A19" s="3" t="inlineStr">
        <is>
          <t>Significant Accounting Policies [Line Items]</t>
        </is>
      </c>
    </row>
    <row r="20">
      <c r="A20" s="4" t="inlineStr">
        <is>
          <t>Number of collaboration and license agreement | Agreement</t>
        </is>
      </c>
      <c r="D20" s="6" t="n">
        <v>1</v>
      </c>
    </row>
    <row r="21">
      <c r="A21" s="4" t="inlineStr">
        <is>
          <t>Collaboration and license agreement entered date</t>
        </is>
      </c>
      <c r="D21" s="4" t="inlineStr">
        <is>
          <t>Dec. 11,
		2020</t>
        </is>
      </c>
    </row>
    <row r="22">
      <c r="A22" s="4" t="inlineStr">
        <is>
          <t>Letter of Credit [Member]</t>
        </is>
      </c>
    </row>
    <row r="23">
      <c r="A23" s="3" t="inlineStr">
        <is>
          <t>Significant Accounting Policies [Line Items]</t>
        </is>
      </c>
    </row>
    <row r="24">
      <c r="A24" s="4" t="inlineStr">
        <is>
          <t>Restricted cash</t>
        </is>
      </c>
      <c r="D24" s="5" t="n">
        <v>878000</v>
      </c>
      <c r="E24" s="5" t="n">
        <v>87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and Level of the Fair Value Hierarchy (Detail) - Fair value on a recurring basis [Member] - USD ($) $ in Thousands</t>
        </is>
      </c>
      <c r="B1" s="2" t="inlineStr">
        <is>
          <t>Dec. 31, 2020</t>
        </is>
      </c>
      <c r="C1" s="2" t="inlineStr">
        <is>
          <t>Dec. 31, 2019</t>
        </is>
      </c>
    </row>
    <row r="2">
      <c r="A2" s="3" t="inlineStr">
        <is>
          <t>Investments:</t>
        </is>
      </c>
    </row>
    <row r="3">
      <c r="A3" s="4" t="inlineStr">
        <is>
          <t>Total</t>
        </is>
      </c>
      <c r="B3" s="5" t="n">
        <v>677561</v>
      </c>
      <c r="C3" s="5" t="n">
        <v>355520</v>
      </c>
    </row>
    <row r="4">
      <c r="A4" s="4" t="inlineStr">
        <is>
          <t>Investments [Member]</t>
        </is>
      </c>
    </row>
    <row r="5">
      <c r="A5" s="3" t="inlineStr">
        <is>
          <t>Investments:</t>
        </is>
      </c>
    </row>
    <row r="6">
      <c r="A6" s="4" t="inlineStr">
        <is>
          <t>Total investments</t>
        </is>
      </c>
      <c r="B6" s="6" t="n">
        <v>230415</v>
      </c>
      <c r="C6" s="6" t="n">
        <v>313862</v>
      </c>
    </row>
    <row r="7">
      <c r="A7" s="4" t="inlineStr">
        <is>
          <t>Investments [Member] | US treasury bills [Member]</t>
        </is>
      </c>
    </row>
    <row r="8">
      <c r="A8" s="3" t="inlineStr">
        <is>
          <t>Investments:</t>
        </is>
      </c>
    </row>
    <row r="9">
      <c r="A9" s="4" t="inlineStr">
        <is>
          <t>Total investments</t>
        </is>
      </c>
      <c r="B9" s="6" t="n">
        <v>33026</v>
      </c>
      <c r="C9" s="6" t="n">
        <v>232604</v>
      </c>
    </row>
    <row r="10">
      <c r="A10" s="4" t="inlineStr">
        <is>
          <t>Investments [Member] | US agency securities [Member]</t>
        </is>
      </c>
    </row>
    <row r="11">
      <c r="A11" s="3" t="inlineStr">
        <is>
          <t>Investments:</t>
        </is>
      </c>
    </row>
    <row r="12">
      <c r="A12" s="4" t="inlineStr">
        <is>
          <t>Total investments</t>
        </is>
      </c>
      <c r="B12" s="6" t="n">
        <v>197389</v>
      </c>
      <c r="C12" s="6" t="n">
        <v>81258</v>
      </c>
    </row>
    <row r="13">
      <c r="A13" s="4" t="inlineStr">
        <is>
          <t>Level 1 [Member]</t>
        </is>
      </c>
    </row>
    <row r="14">
      <c r="A14" s="3" t="inlineStr">
        <is>
          <t>Investments:</t>
        </is>
      </c>
    </row>
    <row r="15">
      <c r="A15" s="4" t="inlineStr">
        <is>
          <t>Total</t>
        </is>
      </c>
      <c r="B15" s="6" t="n">
        <v>447146</v>
      </c>
      <c r="C15" s="6" t="n">
        <v>41658</v>
      </c>
    </row>
    <row r="16">
      <c r="A16" s="4" t="inlineStr">
        <is>
          <t>Level 2 [Member]</t>
        </is>
      </c>
    </row>
    <row r="17">
      <c r="A17" s="3" t="inlineStr">
        <is>
          <t>Investments:</t>
        </is>
      </c>
    </row>
    <row r="18">
      <c r="A18" s="4" t="inlineStr">
        <is>
          <t>Total</t>
        </is>
      </c>
      <c r="B18" s="6" t="n">
        <v>230415</v>
      </c>
      <c r="C18" s="6" t="n">
        <v>313862</v>
      </c>
    </row>
    <row r="19">
      <c r="A19" s="4" t="inlineStr">
        <is>
          <t>Level 2 [Member] | Investments [Member]</t>
        </is>
      </c>
    </row>
    <row r="20">
      <c r="A20" s="3" t="inlineStr">
        <is>
          <t>Investments:</t>
        </is>
      </c>
    </row>
    <row r="21">
      <c r="A21" s="4" t="inlineStr">
        <is>
          <t>Total investments</t>
        </is>
      </c>
      <c r="B21" s="6" t="n">
        <v>230415</v>
      </c>
      <c r="C21" s="6" t="n">
        <v>313862</v>
      </c>
    </row>
    <row r="22">
      <c r="A22" s="4" t="inlineStr">
        <is>
          <t>Level 2 [Member] | Investments [Member] | US treasury bills [Member]</t>
        </is>
      </c>
    </row>
    <row r="23">
      <c r="A23" s="3" t="inlineStr">
        <is>
          <t>Investments:</t>
        </is>
      </c>
    </row>
    <row r="24">
      <c r="A24" s="4" t="inlineStr">
        <is>
          <t>Total investments</t>
        </is>
      </c>
      <c r="B24" s="6" t="n">
        <v>33026</v>
      </c>
      <c r="C24" s="6" t="n">
        <v>232604</v>
      </c>
    </row>
    <row r="25">
      <c r="A25" s="4" t="inlineStr">
        <is>
          <t>Level 2 [Member] | Investments [Member] | US agency securities [Member]</t>
        </is>
      </c>
    </row>
    <row r="26">
      <c r="A26" s="3" t="inlineStr">
        <is>
          <t>Investments:</t>
        </is>
      </c>
    </row>
    <row r="27">
      <c r="A27" s="4" t="inlineStr">
        <is>
          <t>Total investments</t>
        </is>
      </c>
      <c r="B27" s="6" t="n">
        <v>197389</v>
      </c>
      <c r="C27" s="6" t="n">
        <v>81258</v>
      </c>
    </row>
    <row r="28">
      <c r="A28" s="4" t="inlineStr">
        <is>
          <t>Cash equivalents [Member] | Money market funds [Member]</t>
        </is>
      </c>
    </row>
    <row r="29">
      <c r="A29" s="3" t="inlineStr">
        <is>
          <t>Cash equivalents:</t>
        </is>
      </c>
    </row>
    <row r="30">
      <c r="A30" s="4" t="inlineStr">
        <is>
          <t>Assets, fair value</t>
        </is>
      </c>
      <c r="B30" s="6" t="n">
        <v>447146</v>
      </c>
      <c r="C30" s="6" t="n">
        <v>41658</v>
      </c>
    </row>
    <row r="31">
      <c r="A31" s="4" t="inlineStr">
        <is>
          <t>Cash equivalents [Member] | Level 1 [Member] | Money market funds [Member]</t>
        </is>
      </c>
    </row>
    <row r="32">
      <c r="A32" s="3" t="inlineStr">
        <is>
          <t>Cash equivalents:</t>
        </is>
      </c>
    </row>
    <row r="33">
      <c r="A33" s="4" t="inlineStr">
        <is>
          <t>Assets, fair value</t>
        </is>
      </c>
      <c r="B33" s="5" t="n">
        <v>447146</v>
      </c>
      <c r="C33" s="5" t="n">
        <v>41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 from contract with customer</t>
        </is>
      </c>
      <c r="B4" s="5" t="n">
        <v>82654</v>
      </c>
    </row>
    <row r="5">
      <c r="A5" s="4" t="inlineStr">
        <is>
          <t>Revenue from Contract with Customer, Product and Service [Extensible List]</t>
        </is>
      </c>
      <c r="B5" s="4" t="inlineStr">
        <is>
          <t>rlay:LicenseRevenueMember</t>
        </is>
      </c>
    </row>
    <row r="6">
      <c r="A6" s="4" t="inlineStr">
        <is>
          <t>Total revenue</t>
        </is>
      </c>
      <c r="B6" s="5" t="n">
        <v>82654</v>
      </c>
    </row>
    <row r="7">
      <c r="A7" s="3" t="inlineStr">
        <is>
          <t>Operating expenses:</t>
        </is>
      </c>
    </row>
    <row r="8">
      <c r="A8" s="4" t="inlineStr">
        <is>
          <t>Research and development expenses</t>
        </is>
      </c>
      <c r="B8" s="6" t="n">
        <v>99862</v>
      </c>
      <c r="C8" s="5" t="n">
        <v>70306</v>
      </c>
    </row>
    <row r="9">
      <c r="A9" s="4" t="inlineStr">
        <is>
          <t>General and administrative expenses</t>
        </is>
      </c>
      <c r="B9" s="6" t="n">
        <v>38588</v>
      </c>
      <c r="C9" s="6" t="n">
        <v>13742</v>
      </c>
    </row>
    <row r="10">
      <c r="A10" s="4" t="inlineStr">
        <is>
          <t>Total operating expenses</t>
        </is>
      </c>
      <c r="B10" s="6" t="n">
        <v>138450</v>
      </c>
      <c r="C10" s="6" t="n">
        <v>84048</v>
      </c>
    </row>
    <row r="11">
      <c r="A11" s="4" t="inlineStr">
        <is>
          <t>Loss from operations</t>
        </is>
      </c>
      <c r="B11" s="6" t="n">
        <v>-55796</v>
      </c>
      <c r="C11" s="6" t="n">
        <v>-84048</v>
      </c>
    </row>
    <row r="12">
      <c r="A12" s="3" t="inlineStr">
        <is>
          <t>Other income (expense):</t>
        </is>
      </c>
    </row>
    <row r="13">
      <c r="A13" s="4" t="inlineStr">
        <is>
          <t>Interest income</t>
        </is>
      </c>
      <c r="B13" s="6" t="n">
        <v>3400</v>
      </c>
      <c r="C13" s="6" t="n">
        <v>8801</v>
      </c>
    </row>
    <row r="14">
      <c r="A14" s="4" t="inlineStr">
        <is>
          <t>Other expense</t>
        </is>
      </c>
      <c r="B14" s="6" t="n">
        <v>-16</v>
      </c>
      <c r="C14" s="6" t="n">
        <v>-58</v>
      </c>
    </row>
    <row r="15">
      <c r="A15" s="4" t="inlineStr">
        <is>
          <t>Total other income (expense), net</t>
        </is>
      </c>
      <c r="B15" s="6" t="n">
        <v>3384</v>
      </c>
      <c r="C15" s="6" t="n">
        <v>8743</v>
      </c>
    </row>
    <row r="16">
      <c r="A16" s="4" t="inlineStr">
        <is>
          <t>Net loss</t>
        </is>
      </c>
      <c r="B16" s="6" t="n">
        <v>-52412</v>
      </c>
      <c r="C16" s="6" t="n">
        <v>-75305</v>
      </c>
    </row>
    <row r="17">
      <c r="A17" s="4" t="inlineStr">
        <is>
          <t>Deemed dividend resulting from extinguishment upon modification of Series C preferred stock</t>
        </is>
      </c>
      <c r="B17" s="6" t="n">
        <v>-177789</v>
      </c>
    </row>
    <row r="18">
      <c r="A18" s="4" t="inlineStr">
        <is>
          <t>Net loss attributable to common stockholders</t>
        </is>
      </c>
      <c r="B18" s="5" t="n">
        <v>-230201</v>
      </c>
      <c r="C18" s="5" t="n">
        <v>-75305</v>
      </c>
    </row>
    <row r="19">
      <c r="A19" s="4" t="inlineStr">
        <is>
          <t>Net loss attributable to common stockholders per share, basic and diluted</t>
        </is>
      </c>
      <c r="B19" s="8" t="n">
        <v>-5.4</v>
      </c>
      <c r="C19" s="8" t="n">
        <v>-21.82</v>
      </c>
    </row>
    <row r="20">
      <c r="A20" s="4" t="inlineStr">
        <is>
          <t>Weighted average shares of common stock, basic and diluted</t>
        </is>
      </c>
      <c r="B20" s="6" t="n">
        <v>42619582</v>
      </c>
      <c r="C20" s="6" t="n">
        <v>3450500</v>
      </c>
    </row>
    <row r="21">
      <c r="A21" s="3" t="inlineStr">
        <is>
          <t>Other comprehensive income (loss):</t>
        </is>
      </c>
    </row>
    <row r="22">
      <c r="A22" s="4" t="inlineStr">
        <is>
          <t>Unrealized holding gain (loss)</t>
        </is>
      </c>
      <c r="B22" s="5" t="n">
        <v>-261</v>
      </c>
      <c r="C22" s="5" t="n">
        <v>325</v>
      </c>
    </row>
    <row r="23">
      <c r="A23" s="4" t="inlineStr">
        <is>
          <t>Total other comprehensive income (loss)</t>
        </is>
      </c>
      <c r="B23" s="6" t="n">
        <v>-261</v>
      </c>
      <c r="C23" s="6" t="n">
        <v>325</v>
      </c>
    </row>
    <row r="24">
      <c r="A24" s="4" t="inlineStr">
        <is>
          <t>Total comprehensive loss</t>
        </is>
      </c>
      <c r="B24" s="5" t="n">
        <v>-52673</v>
      </c>
      <c r="C24" s="5" t="n">
        <v>-74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Dec. 31, 2020</t>
        </is>
      </c>
      <c r="C1" s="2" t="inlineStr">
        <is>
          <t>Dec. 31, 2019</t>
        </is>
      </c>
    </row>
    <row r="2">
      <c r="A2" s="3" t="inlineStr">
        <is>
          <t>Schedule Of Held To Maturity Securities [Line Items]</t>
        </is>
      </c>
    </row>
    <row r="3">
      <c r="A3" s="4" t="inlineStr">
        <is>
          <t>Amortized Cost</t>
        </is>
      </c>
      <c r="B3" s="5" t="n">
        <v>230351</v>
      </c>
    </row>
    <row r="4">
      <c r="A4" s="4" t="inlineStr">
        <is>
          <t>Unrealized Gains</t>
        </is>
      </c>
      <c r="B4" s="6" t="n">
        <v>64</v>
      </c>
    </row>
    <row r="5">
      <c r="A5" s="4" t="inlineStr">
        <is>
          <t>Fair Value</t>
        </is>
      </c>
      <c r="B5" s="6" t="n">
        <v>230415</v>
      </c>
    </row>
    <row r="6">
      <c r="A6" s="4" t="inlineStr">
        <is>
          <t>Investments with a maturity of one year or less [Member]</t>
        </is>
      </c>
    </row>
    <row r="7">
      <c r="A7" s="3" t="inlineStr">
        <is>
          <t>Schedule Of Held To Maturity Securities [Line Items]</t>
        </is>
      </c>
    </row>
    <row r="8">
      <c r="A8" s="4" t="inlineStr">
        <is>
          <t>Amortized Cost</t>
        </is>
      </c>
      <c r="B8" s="6" t="n">
        <v>50993</v>
      </c>
      <c r="C8" s="5" t="n">
        <v>313537</v>
      </c>
    </row>
    <row r="9">
      <c r="A9" s="4" t="inlineStr">
        <is>
          <t>Unrealized Gains</t>
        </is>
      </c>
      <c r="B9" s="6" t="n">
        <v>26</v>
      </c>
      <c r="C9" s="6" t="n">
        <v>325</v>
      </c>
    </row>
    <row r="10">
      <c r="A10" s="4" t="inlineStr">
        <is>
          <t>Fair Value</t>
        </is>
      </c>
      <c r="B10" s="6" t="n">
        <v>51019</v>
      </c>
      <c r="C10" s="6" t="n">
        <v>313862</v>
      </c>
    </row>
    <row r="11">
      <c r="A11" s="4" t="inlineStr">
        <is>
          <t>Investments with a maturity of one to two years [Member]</t>
        </is>
      </c>
    </row>
    <row r="12">
      <c r="A12" s="3" t="inlineStr">
        <is>
          <t>Schedule Of Held To Maturity Securities [Line Items]</t>
        </is>
      </c>
    </row>
    <row r="13">
      <c r="A13" s="4" t="inlineStr">
        <is>
          <t>Amortized Cost</t>
        </is>
      </c>
      <c r="B13" s="6" t="n">
        <v>179358</v>
      </c>
    </row>
    <row r="14">
      <c r="A14" s="4" t="inlineStr">
        <is>
          <t>Unrealized Gains</t>
        </is>
      </c>
      <c r="B14" s="6" t="n">
        <v>38</v>
      </c>
    </row>
    <row r="15">
      <c r="A15" s="4" t="inlineStr">
        <is>
          <t>Fair Value</t>
        </is>
      </c>
      <c r="B15" s="6" t="n">
        <v>179396</v>
      </c>
    </row>
    <row r="16">
      <c r="A16" s="4" t="inlineStr">
        <is>
          <t>U.S treasury bills [Member] | Investments with a maturity of one year or less [Member]</t>
        </is>
      </c>
    </row>
    <row r="17">
      <c r="A17" s="3" t="inlineStr">
        <is>
          <t>Schedule Of Held To Maturity Securities [Line Items]</t>
        </is>
      </c>
    </row>
    <row r="18">
      <c r="A18" s="4" t="inlineStr">
        <is>
          <t>Amortized Cost</t>
        </is>
      </c>
      <c r="B18" s="6" t="n">
        <v>29997</v>
      </c>
      <c r="C18" s="6" t="n">
        <v>232336</v>
      </c>
    </row>
    <row r="19">
      <c r="A19" s="4" t="inlineStr">
        <is>
          <t>Unrealized Gains</t>
        </is>
      </c>
      <c r="B19" s="6" t="n">
        <v>21</v>
      </c>
      <c r="C19" s="6" t="n">
        <v>268</v>
      </c>
    </row>
    <row r="20">
      <c r="A20" s="4" t="inlineStr">
        <is>
          <t>Fair Value</t>
        </is>
      </c>
      <c r="B20" s="6" t="n">
        <v>30018</v>
      </c>
      <c r="C20" s="6" t="n">
        <v>232604</v>
      </c>
    </row>
    <row r="21">
      <c r="A21" s="4" t="inlineStr">
        <is>
          <t>U.S treasury bills [Member] | Investments with a maturity of one to two years [Member]</t>
        </is>
      </c>
    </row>
    <row r="22">
      <c r="A22" s="3" t="inlineStr">
        <is>
          <t>Schedule Of Held To Maturity Securities [Line Items]</t>
        </is>
      </c>
    </row>
    <row r="23">
      <c r="A23" s="4" t="inlineStr">
        <is>
          <t>Amortized Cost</t>
        </is>
      </c>
      <c r="B23" s="6" t="n">
        <v>3008</v>
      </c>
    </row>
    <row r="24">
      <c r="A24" s="4" t="inlineStr">
        <is>
          <t>Fair Value</t>
        </is>
      </c>
      <c r="B24" s="6" t="n">
        <v>3008</v>
      </c>
    </row>
    <row r="25">
      <c r="A25" s="4" t="inlineStr">
        <is>
          <t>U.S agency securities [Member] | Investments with a maturity of one year or less [Member]</t>
        </is>
      </c>
    </row>
    <row r="26">
      <c r="A26" s="3" t="inlineStr">
        <is>
          <t>Schedule Of Held To Maturity Securities [Line Items]</t>
        </is>
      </c>
    </row>
    <row r="27">
      <c r="A27" s="4" t="inlineStr">
        <is>
          <t>Amortized Cost</t>
        </is>
      </c>
      <c r="B27" s="6" t="n">
        <v>20996</v>
      </c>
      <c r="C27" s="6" t="n">
        <v>81201</v>
      </c>
    </row>
    <row r="28">
      <c r="A28" s="4" t="inlineStr">
        <is>
          <t>Unrealized Gains</t>
        </is>
      </c>
      <c r="B28" s="6" t="n">
        <v>5</v>
      </c>
      <c r="C28" s="6" t="n">
        <v>57</v>
      </c>
    </row>
    <row r="29">
      <c r="A29" s="4" t="inlineStr">
        <is>
          <t>Fair Value</t>
        </is>
      </c>
      <c r="B29" s="6" t="n">
        <v>21001</v>
      </c>
      <c r="C29" s="5" t="n">
        <v>81258</v>
      </c>
    </row>
    <row r="30">
      <c r="A30" s="4" t="inlineStr">
        <is>
          <t>U.S agency securities [Member] | Investments with a maturity of one to two years [Member]</t>
        </is>
      </c>
    </row>
    <row r="31">
      <c r="A31" s="3" t="inlineStr">
        <is>
          <t>Schedule Of Held To Maturity Securities [Line Items]</t>
        </is>
      </c>
    </row>
    <row r="32">
      <c r="A32" s="4" t="inlineStr">
        <is>
          <t>Amortized Cost</t>
        </is>
      </c>
      <c r="B32" s="6" t="n">
        <v>176350</v>
      </c>
    </row>
    <row r="33">
      <c r="A33" s="4" t="inlineStr">
        <is>
          <t>Unrealized Gains</t>
        </is>
      </c>
      <c r="B33" s="6" t="n">
        <v>38</v>
      </c>
    </row>
    <row r="34">
      <c r="A34" s="4" t="inlineStr">
        <is>
          <t>Fair Value</t>
        </is>
      </c>
      <c r="B34" s="5" t="n">
        <v>176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rrangement with Genentech - Additional Information (Detail)</t>
        </is>
      </c>
      <c r="B1" s="2" t="inlineStr">
        <is>
          <t>12 Months Ended</t>
        </is>
      </c>
    </row>
    <row r="2">
      <c r="B2" s="2" t="inlineStr">
        <is>
          <t>Dec. 31, 2020USD ($)</t>
        </is>
      </c>
    </row>
    <row r="3">
      <c r="A3" s="3" t="inlineStr">
        <is>
          <t>Collaboration And License Arrangement [Line Items]</t>
        </is>
      </c>
    </row>
    <row r="4">
      <c r="A4" s="4" t="inlineStr">
        <is>
          <t>Collaboration revenue</t>
        </is>
      </c>
      <c r="B4" s="5" t="n">
        <v>82654000</v>
      </c>
    </row>
    <row r="5">
      <c r="A5" s="4" t="inlineStr">
        <is>
          <t>Contract asset</t>
        </is>
      </c>
      <c r="B5" s="5" t="n">
        <v>7654000</v>
      </c>
    </row>
    <row r="6">
      <c r="A6" s="4" t="inlineStr">
        <is>
          <t>Genentech [Member] | Genentech Agreement [Member]</t>
        </is>
      </c>
    </row>
    <row r="7">
      <c r="A7" s="3" t="inlineStr">
        <is>
          <t>Collaboration And License Arrangement [Line Items]</t>
        </is>
      </c>
    </row>
    <row r="8">
      <c r="A8" s="4" t="inlineStr">
        <is>
          <t>Collaborative arrangement, purpose</t>
        </is>
      </c>
      <c r="B8" s="4" t="inlineStr">
        <is>
          <t>On December 11, 2020, the Company entered into the Genentech Agreement, which granted Genentech a license to develop and commercialize RLY-1971.</t>
        </is>
      </c>
    </row>
    <row r="9">
      <c r="A9" s="4" t="inlineStr">
        <is>
          <t>Collaborative arrangement, rights and obligations</t>
        </is>
      </c>
      <c r="B9" s="4" t="inlineStr">
        <is>
          <t>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t>
        </is>
      </c>
    </row>
    <row r="10">
      <c r="A10" s="4" t="inlineStr">
        <is>
          <t>Non-refundable upfront payment</t>
        </is>
      </c>
      <c r="B10" s="5" t="n">
        <v>75000000</v>
      </c>
    </row>
    <row r="11">
      <c r="A11" s="4" t="inlineStr">
        <is>
          <t>Milestone payment receivable</t>
        </is>
      </c>
      <c r="B11" s="6" t="n">
        <v>25000000</v>
      </c>
    </row>
    <row r="12">
      <c r="A12" s="4" t="inlineStr">
        <is>
          <t>Maximum additional amount received upon milestone achievement</t>
        </is>
      </c>
      <c r="B12" s="6" t="n">
        <v>695000000</v>
      </c>
    </row>
    <row r="13">
      <c r="A13" s="4" t="inlineStr">
        <is>
          <t>Collaboration agreement transaction price</t>
        </is>
      </c>
      <c r="B13" s="6" t="n">
        <v>85867000</v>
      </c>
    </row>
    <row r="14">
      <c r="A14" s="4" t="inlineStr">
        <is>
          <t>Non-refundable milestone payment transfer amount</t>
        </is>
      </c>
      <c r="B14" s="6" t="n">
        <v>5000000</v>
      </c>
    </row>
    <row r="15">
      <c r="A15" s="4" t="inlineStr">
        <is>
          <t>Non-refundable milestone payment for completion amount</t>
        </is>
      </c>
      <c r="B15" s="6" t="n">
        <v>5000000</v>
      </c>
    </row>
    <row r="16">
      <c r="A16" s="4" t="inlineStr">
        <is>
          <t>Variable consideration related to reimbursements due for research and development services</t>
        </is>
      </c>
      <c r="B16" s="6" t="n">
        <v>867000</v>
      </c>
    </row>
    <row r="17">
      <c r="A17" s="4" t="inlineStr">
        <is>
          <t>Development based milestone payments under agreement</t>
        </is>
      </c>
      <c r="B17" s="6" t="n">
        <v>0</v>
      </c>
    </row>
    <row r="18">
      <c r="A18" s="4" t="inlineStr">
        <is>
          <t>Regulatory based milestone payments under agreement</t>
        </is>
      </c>
      <c r="B18" s="6" t="n">
        <v>0</v>
      </c>
    </row>
    <row r="19">
      <c r="A19" s="4" t="inlineStr">
        <is>
          <t>Genentech [Member] | Genentech Agreement [Member] | Transfer of License [Member]</t>
        </is>
      </c>
    </row>
    <row r="20">
      <c r="A20" s="3" t="inlineStr">
        <is>
          <t>Collaboration And License Arrangement [Line Items]</t>
        </is>
      </c>
    </row>
    <row r="21">
      <c r="A21" s="4" t="inlineStr">
        <is>
          <t>Collaboration revenue</t>
        </is>
      </c>
      <c r="B21" s="6" t="n">
        <v>82654000</v>
      </c>
    </row>
    <row r="22">
      <c r="A22" s="4" t="inlineStr">
        <is>
          <t>Genentech [Member] | Genentech Agreement [Member] | Research and Development Services [Member]</t>
        </is>
      </c>
    </row>
    <row r="23">
      <c r="A23" s="3" t="inlineStr">
        <is>
          <t>Collaboration And License Arrangement [Line Items]</t>
        </is>
      </c>
    </row>
    <row r="24">
      <c r="A24" s="4" t="inlineStr">
        <is>
          <t>Collaboration revenue</t>
        </is>
      </c>
      <c r="B24" s="6" t="n">
        <v>0</v>
      </c>
    </row>
    <row r="25">
      <c r="A25" s="4" t="inlineStr">
        <is>
          <t>Accounts receivable</t>
        </is>
      </c>
      <c r="B25" s="6" t="n">
        <v>75000000</v>
      </c>
    </row>
    <row r="26">
      <c r="A26" s="4" t="inlineStr">
        <is>
          <t>Genentech [Member] | Genentech Agreement [Member] | Transfer of Active Pharmaceutical Ingredients [Member]</t>
        </is>
      </c>
    </row>
    <row r="27">
      <c r="A27" s="3" t="inlineStr">
        <is>
          <t>Collaboration And License Arrangement [Line Items]</t>
        </is>
      </c>
    </row>
    <row r="28">
      <c r="A28" s="4" t="inlineStr">
        <is>
          <t>Collaboration revenue</t>
        </is>
      </c>
      <c r="B28" s="6" t="n">
        <v>0</v>
      </c>
    </row>
    <row r="29">
      <c r="A29" s="4" t="inlineStr">
        <is>
          <t>Contract asset</t>
        </is>
      </c>
      <c r="B29" s="6" t="n">
        <v>7654000</v>
      </c>
    </row>
    <row r="30">
      <c r="A30" s="4" t="inlineStr">
        <is>
          <t>Genentech [Member] | Genentech Agreement [Member] | Stand-alone Selling Prices (“SSP”) [Member]</t>
        </is>
      </c>
    </row>
    <row r="31">
      <c r="A31" s="3" t="inlineStr">
        <is>
          <t>Collaboration And License Arrangement [Line Items]</t>
        </is>
      </c>
    </row>
    <row r="32">
      <c r="A32" s="4" t="inlineStr">
        <is>
          <t>Collaboration agreement transaction price</t>
        </is>
      </c>
      <c r="B32" s="6" t="n">
        <v>85867000</v>
      </c>
    </row>
    <row r="33">
      <c r="A33" s="4" t="inlineStr">
        <is>
          <t>Genentech [Member] | Genentech Agreement [Member] | Stand-alone Selling Prices (“SSP”) [Member] | Transfer of License [Member]</t>
        </is>
      </c>
    </row>
    <row r="34">
      <c r="A34" s="3" t="inlineStr">
        <is>
          <t>Collaboration And License Arrangement [Line Items]</t>
        </is>
      </c>
    </row>
    <row r="35">
      <c r="A35" s="4" t="inlineStr">
        <is>
          <t>Remaining performance obligations</t>
        </is>
      </c>
      <c r="B35" s="6" t="n">
        <v>82654000000</v>
      </c>
    </row>
    <row r="36">
      <c r="A36" s="4" t="inlineStr">
        <is>
          <t>Genentech [Member] | Genentech Agreement [Member] | Stand-alone Selling Prices (“SSP”) [Member] | Research and Development Services [Member]</t>
        </is>
      </c>
    </row>
    <row r="37">
      <c r="A37" s="3" t="inlineStr">
        <is>
          <t>Collaboration And License Arrangement [Line Items]</t>
        </is>
      </c>
    </row>
    <row r="38">
      <c r="A38" s="4" t="inlineStr">
        <is>
          <t>Remaining performance obligations</t>
        </is>
      </c>
      <c r="B38" s="6" t="n">
        <v>2896000000</v>
      </c>
    </row>
    <row r="39">
      <c r="A39" s="4" t="inlineStr">
        <is>
          <t>Genentech [Member] | Genentech Agreement [Member] | Stand-alone Selling Prices (“SSP”) [Member] | Transfer of Active Pharmaceutical Ingredients [Member]</t>
        </is>
      </c>
    </row>
    <row r="40">
      <c r="A40" s="3" t="inlineStr">
        <is>
          <t>Collaboration And License Arrangement [Line Items]</t>
        </is>
      </c>
    </row>
    <row r="41">
      <c r="A41" s="4" t="inlineStr">
        <is>
          <t>Remaining performance obligations</t>
        </is>
      </c>
      <c r="B41" s="6" t="n">
        <v>317000000</v>
      </c>
    </row>
    <row r="42">
      <c r="A42" s="4" t="inlineStr">
        <is>
          <t>Genentech [Member] | Genentech Agreement [Member] | Outside US [Member]</t>
        </is>
      </c>
    </row>
    <row r="43">
      <c r="A43" s="3" t="inlineStr">
        <is>
          <t>Collaboration And License Arrangement [Line Items]</t>
        </is>
      </c>
    </row>
    <row r="44">
      <c r="A44" s="4" t="inlineStr">
        <is>
          <t>Maximum additional amount received upon milestone achievement</t>
        </is>
      </c>
      <c r="B44" s="5" t="n">
        <v>41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t>
        </is>
      </c>
      <c r="B3" s="5" t="n">
        <v>16780</v>
      </c>
      <c r="C3" s="5" t="n">
        <v>15075</v>
      </c>
    </row>
    <row r="4">
      <c r="A4" s="4" t="inlineStr">
        <is>
          <t>Less: accumulated depreciation</t>
        </is>
      </c>
      <c r="B4" s="6" t="n">
        <v>-10530</v>
      </c>
      <c r="C4" s="6" t="n">
        <v>-6981</v>
      </c>
    </row>
    <row r="5">
      <c r="A5" s="4" t="inlineStr">
        <is>
          <t>Total property and equipment, net</t>
        </is>
      </c>
      <c r="B5" s="6" t="n">
        <v>6250</v>
      </c>
      <c r="C5" s="6" t="n">
        <v>8094</v>
      </c>
    </row>
    <row r="6">
      <c r="A6" s="4" t="inlineStr">
        <is>
          <t>Laboratory Equipment [Member]</t>
        </is>
      </c>
    </row>
    <row r="7">
      <c r="A7" s="3" t="inlineStr">
        <is>
          <t>Property Plant and Equipment [Line Items]</t>
        </is>
      </c>
    </row>
    <row r="8">
      <c r="A8" s="4" t="inlineStr">
        <is>
          <t>Property and equipment</t>
        </is>
      </c>
      <c r="B8" s="6" t="n">
        <v>13534</v>
      </c>
      <c r="C8" s="6" t="n">
        <v>12003</v>
      </c>
    </row>
    <row r="9">
      <c r="A9" s="4" t="inlineStr">
        <is>
          <t>Leasehold Improvements [Member]</t>
        </is>
      </c>
    </row>
    <row r="10">
      <c r="A10" s="3" t="inlineStr">
        <is>
          <t>Property Plant and Equipment [Line Items]</t>
        </is>
      </c>
    </row>
    <row r="11">
      <c r="A11" s="4" t="inlineStr">
        <is>
          <t>Property and equipment</t>
        </is>
      </c>
      <c r="B11" s="6" t="n">
        <v>886</v>
      </c>
      <c r="C11" s="6" t="n">
        <v>860</v>
      </c>
    </row>
    <row r="12">
      <c r="A12" s="4" t="inlineStr">
        <is>
          <t>Computer Equipment [Member]</t>
        </is>
      </c>
    </row>
    <row r="13">
      <c r="A13" s="3" t="inlineStr">
        <is>
          <t>Property Plant and Equipment [Line Items]</t>
        </is>
      </c>
    </row>
    <row r="14">
      <c r="A14" s="4" t="inlineStr">
        <is>
          <t>Property and equipment</t>
        </is>
      </c>
      <c r="B14" s="6" t="n">
        <v>888</v>
      </c>
      <c r="C14" s="6" t="n">
        <v>827</v>
      </c>
    </row>
    <row r="15">
      <c r="A15" s="4" t="inlineStr">
        <is>
          <t>Furniture and Fixtures [Member]</t>
        </is>
      </c>
    </row>
    <row r="16">
      <c r="A16" s="3" t="inlineStr">
        <is>
          <t>Property Plant and Equipment [Line Items]</t>
        </is>
      </c>
    </row>
    <row r="17">
      <c r="A17" s="4" t="inlineStr">
        <is>
          <t>Property and equipment</t>
        </is>
      </c>
      <c r="B17" s="6" t="n">
        <v>895</v>
      </c>
      <c r="C17" s="6" t="n">
        <v>895</v>
      </c>
    </row>
    <row r="18">
      <c r="A18" s="4" t="inlineStr">
        <is>
          <t>Construction in Process [Member]</t>
        </is>
      </c>
    </row>
    <row r="19">
      <c r="A19" s="3" t="inlineStr">
        <is>
          <t>Property Plant and Equipment [Line Items]</t>
        </is>
      </c>
    </row>
    <row r="20">
      <c r="A20" s="4" t="inlineStr">
        <is>
          <t>Property and equipment</t>
        </is>
      </c>
      <c r="B20" s="5" t="n">
        <v>577</v>
      </c>
      <c r="C20" s="5" t="n">
        <v>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549</v>
      </c>
      <c r="C4" s="5" t="n">
        <v>28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External research and development</t>
        </is>
      </c>
      <c r="B3" s="5" t="n">
        <v>5099</v>
      </c>
      <c r="C3" s="5" t="n">
        <v>3077</v>
      </c>
    </row>
    <row r="4">
      <c r="A4" s="4" t="inlineStr">
        <is>
          <t>Professional services</t>
        </is>
      </c>
      <c r="B4" s="6" t="n">
        <v>464</v>
      </c>
      <c r="C4" s="6" t="n">
        <v>336</v>
      </c>
    </row>
    <row r="5">
      <c r="A5" s="4" t="inlineStr">
        <is>
          <t>Other</t>
        </is>
      </c>
      <c r="B5" s="6" t="n">
        <v>197</v>
      </c>
      <c r="C5" s="6" t="n">
        <v>333</v>
      </c>
    </row>
    <row r="6">
      <c r="A6" s="4" t="inlineStr">
        <is>
          <t>Total accrued expenses and other current liabilities</t>
        </is>
      </c>
      <c r="B6" s="5" t="n">
        <v>5760</v>
      </c>
      <c r="C6" s="5" t="n">
        <v>3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nvertible Preferred Stock - Additional Information (Detail) - USD ($)</t>
        </is>
      </c>
      <c r="B1" s="2" t="inlineStr">
        <is>
          <t>Jul. 08, 2020</t>
        </is>
      </c>
      <c r="C1" s="2" t="inlineStr">
        <is>
          <t>Dec. 31, 2020</t>
        </is>
      </c>
      <c r="D1" s="2" t="inlineStr">
        <is>
          <t>Dec. 31, 2019</t>
        </is>
      </c>
      <c r="E1" s="2" t="inlineStr">
        <is>
          <t>Dec. 31, 2018</t>
        </is>
      </c>
      <c r="F1" s="2" t="inlineStr">
        <is>
          <t>Jul. 20, 2020</t>
        </is>
      </c>
    </row>
    <row r="2">
      <c r="A2" s="3" t="inlineStr">
        <is>
          <t>Share Based Compensation Arrangement By Share Based Payment Award [Line Items]</t>
        </is>
      </c>
    </row>
    <row r="3">
      <c r="A3" s="4" t="inlineStr">
        <is>
          <t>Sale price of stock</t>
        </is>
      </c>
      <c r="F3" s="5" t="n">
        <v>20</v>
      </c>
    </row>
    <row r="4">
      <c r="A4" s="4" t="inlineStr">
        <is>
          <t>Outstanding convertible preferred stock converted into common shares</t>
        </is>
      </c>
      <c r="B4" s="6" t="n">
        <v>37206604</v>
      </c>
      <c r="D4" s="6" t="n">
        <v>59883877</v>
      </c>
    </row>
    <row r="5">
      <c r="A5" s="4" t="inlineStr">
        <is>
          <t>Convertible preferred stock outstanding</t>
        </is>
      </c>
      <c r="C5" s="6" t="n">
        <v>0</v>
      </c>
      <c r="D5" s="6" t="n">
        <v>212642857</v>
      </c>
    </row>
    <row r="6">
      <c r="A6" s="4" t="inlineStr">
        <is>
          <t>Preferred stock voting rights</t>
        </is>
      </c>
      <c r="C6" s="4" t="inlineStr">
        <is>
          <t>The holders of the Convertible Preferred Stock had voting rights equivalent to the number of shares of common stock into which their shares of preferred stock would convert. So long as any of the Convertible Preferred Stock was outstanding, a requisite vote of the Convertible Preferred Stockholders, which was defined as a majority of the Convertible Preferred Stockholders, was required to affirm certain corporate actions, which included, but was not limited to, the disposal of assets, the acquisition of assets or a business and the authorization of additional shares of the Company’s capital. In addition, such actions required a requisite vote of the Series C preferred stockholders and a majority vote of the Series B preferred stockholders, if any of the respective preferred stock was outstanding.</t>
        </is>
      </c>
    </row>
    <row r="7">
      <c r="A7" s="4" t="inlineStr">
        <is>
          <t>Dividends declared</t>
        </is>
      </c>
      <c r="C7" s="5" t="n">
        <v>0</v>
      </c>
      <c r="D7" s="5" t="n">
        <v>0</v>
      </c>
    </row>
    <row r="8">
      <c r="A8" s="4" t="inlineStr">
        <is>
          <t>IPO [Member]</t>
        </is>
      </c>
    </row>
    <row r="9">
      <c r="A9" s="3" t="inlineStr">
        <is>
          <t>Share Based Compensation Arrangement By Share Based Payment Award [Line Items]</t>
        </is>
      </c>
    </row>
    <row r="10">
      <c r="A10" s="4" t="inlineStr">
        <is>
          <t>Outstanding convertible preferred stock converted into common shares</t>
        </is>
      </c>
      <c r="B10" s="6" t="n">
        <v>61992534</v>
      </c>
      <c r="C10" s="6" t="n">
        <v>0</v>
      </c>
    </row>
    <row r="11">
      <c r="A11" s="4" t="inlineStr">
        <is>
          <t>Underwritten Public Offering [Member]</t>
        </is>
      </c>
    </row>
    <row r="12">
      <c r="A12" s="3" t="inlineStr">
        <is>
          <t>Share Based Compensation Arrangement By Share Based Payment Award [Line Items]</t>
        </is>
      </c>
    </row>
    <row r="13">
      <c r="A13" s="4" t="inlineStr">
        <is>
          <t>Preferred stock convertible conversion price</t>
        </is>
      </c>
      <c r="C13" s="8" t="n">
        <v>22.8</v>
      </c>
    </row>
    <row r="14">
      <c r="A14" s="4" t="inlineStr">
        <is>
          <t>Outstanding convertible preferred stock converted into common shares</t>
        </is>
      </c>
      <c r="D14" s="6" t="n">
        <v>59382845</v>
      </c>
    </row>
    <row r="15">
      <c r="A15" s="4" t="inlineStr">
        <is>
          <t>Net proceeds from exchange of stock</t>
        </is>
      </c>
      <c r="C15" s="5" t="n">
        <v>100000000</v>
      </c>
    </row>
    <row r="16">
      <c r="A16" s="4" t="inlineStr">
        <is>
          <t>Maximum [Member]</t>
        </is>
      </c>
    </row>
    <row r="17">
      <c r="A17" s="3" t="inlineStr">
        <is>
          <t>Share Based Compensation Arrangement By Share Based Payment Award [Line Items]</t>
        </is>
      </c>
    </row>
    <row r="18">
      <c r="A18" s="4" t="inlineStr">
        <is>
          <t>Sale price of stock</t>
        </is>
      </c>
      <c r="B18" s="8" t="n">
        <v>22.8</v>
      </c>
    </row>
    <row r="19">
      <c r="A19" s="4" t="inlineStr">
        <is>
          <t>Series C Preferred Stock [Member]</t>
        </is>
      </c>
    </row>
    <row r="20">
      <c r="A20" s="3" t="inlineStr">
        <is>
          <t>Share Based Compensation Arrangement By Share Based Payment Award [Line Items]</t>
        </is>
      </c>
    </row>
    <row r="21">
      <c r="A21" s="4" t="inlineStr">
        <is>
          <t>Preferred stock convertible conversion price</t>
        </is>
      </c>
      <c r="B21" s="9" t="n">
        <v>3.027603</v>
      </c>
      <c r="C21" s="8" t="n">
        <v>3.21</v>
      </c>
    </row>
    <row r="22">
      <c r="A22" s="4" t="inlineStr">
        <is>
          <t>Outstanding convertible preferred stock converted into common shares</t>
        </is>
      </c>
      <c r="D22" s="6" t="n">
        <v>35097955</v>
      </c>
    </row>
    <row r="23">
      <c r="A23" s="4" t="inlineStr">
        <is>
          <t>Issuance of common stock in public offering, net of discounts and issuance costs of $34,707, shares</t>
        </is>
      </c>
      <c r="D23" s="6" t="n">
        <v>1779093</v>
      </c>
      <c r="E23" s="6" t="n">
        <v>122850909</v>
      </c>
    </row>
    <row r="24">
      <c r="A24" s="4" t="inlineStr">
        <is>
          <t>Net proceeds from exchange of stock</t>
        </is>
      </c>
      <c r="E24" s="5" t="n">
        <v>393587000</v>
      </c>
    </row>
    <row r="25">
      <c r="A25" s="4" t="inlineStr">
        <is>
          <t>Shares price, per share</t>
        </is>
      </c>
      <c r="D25" s="8" t="n">
        <v>3.21</v>
      </c>
    </row>
    <row r="26">
      <c r="A26" s="4" t="inlineStr">
        <is>
          <t>Proceeds from issuance costs</t>
        </is>
      </c>
      <c r="D26" s="5" t="n">
        <v>5661000</v>
      </c>
    </row>
    <row r="27">
      <c r="A27" s="4" t="inlineStr">
        <is>
          <t>Convertible preferred stock outstanding</t>
        </is>
      </c>
      <c r="D27" s="6" t="n">
        <v>124630002</v>
      </c>
    </row>
    <row r="28">
      <c r="A28" s="4" t="inlineStr">
        <is>
          <t>Liquidation preference per share</t>
        </is>
      </c>
      <c r="C28" s="10" t="n">
        <v>3.21</v>
      </c>
    </row>
    <row r="29">
      <c r="A29" s="4" t="inlineStr">
        <is>
          <t>Series C Preferred Stock [Member] | Maximum [Member]</t>
        </is>
      </c>
    </row>
    <row r="30">
      <c r="A30" s="3" t="inlineStr">
        <is>
          <t>Share Based Compensation Arrangement By Share Based Payment Award [Line Items]</t>
        </is>
      </c>
    </row>
    <row r="31">
      <c r="A31" s="4" t="inlineStr">
        <is>
          <t>Liquidation preference per share</t>
        </is>
      </c>
      <c r="C31" s="10" t="n">
        <v>22.8</v>
      </c>
    </row>
    <row r="32">
      <c r="A32" s="4" t="inlineStr">
        <is>
          <t>Series C Preferred Stock [Member] | Minimum [Member]</t>
        </is>
      </c>
    </row>
    <row r="33">
      <c r="A33" s="3" t="inlineStr">
        <is>
          <t>Share Based Compensation Arrangement By Share Based Payment Award [Line Items]</t>
        </is>
      </c>
    </row>
    <row r="34">
      <c r="A34" s="4" t="inlineStr">
        <is>
          <t>Liquidation preference per share</t>
        </is>
      </c>
      <c r="C34" s="10" t="n">
        <v>22.8</v>
      </c>
    </row>
    <row r="35">
      <c r="A35" s="4" t="inlineStr">
        <is>
          <t>Series A Preferred Stock [Member]</t>
        </is>
      </c>
    </row>
    <row r="36">
      <c r="A36" s="3" t="inlineStr">
        <is>
          <t>Share Based Compensation Arrangement By Share Based Payment Award [Line Items]</t>
        </is>
      </c>
    </row>
    <row r="37">
      <c r="A37" s="4" t="inlineStr">
        <is>
          <t>Outstanding convertible preferred stock converted into common shares</t>
        </is>
      </c>
      <c r="D37" s="6" t="n">
        <v>16002820</v>
      </c>
    </row>
    <row r="38">
      <c r="A38" s="4" t="inlineStr">
        <is>
          <t>Issuance of common stock in public offering, net of discounts and issuance costs of $34,707, shares</t>
        </is>
      </c>
      <c r="E38" s="6" t="n">
        <v>56824740</v>
      </c>
    </row>
    <row r="39">
      <c r="A39" s="4" t="inlineStr">
        <is>
          <t>Net proceeds from exchange of stock</t>
        </is>
      </c>
      <c r="E39" s="5" t="n">
        <v>56692000</v>
      </c>
    </row>
    <row r="40">
      <c r="A40" s="4" t="inlineStr">
        <is>
          <t>Convertible preferred stock outstanding</t>
        </is>
      </c>
      <c r="D40" s="6" t="n">
        <v>56824740</v>
      </c>
    </row>
    <row r="41">
      <c r="A41" s="4" t="inlineStr">
        <is>
          <t>Liquidation preference per share</t>
        </is>
      </c>
      <c r="C41" s="6" t="n">
        <v>1</v>
      </c>
    </row>
    <row r="42">
      <c r="A42" s="4" t="inlineStr">
        <is>
          <t>Series B Preferred Stock [Member]</t>
        </is>
      </c>
    </row>
    <row r="43">
      <c r="A43" s="3" t="inlineStr">
        <is>
          <t>Share Based Compensation Arrangement By Share Based Payment Award [Line Items]</t>
        </is>
      </c>
    </row>
    <row r="44">
      <c r="A44" s="4" t="inlineStr">
        <is>
          <t>Outstanding convertible preferred stock converted into common shares</t>
        </is>
      </c>
      <c r="D44" s="6" t="n">
        <v>8783102</v>
      </c>
    </row>
    <row r="45">
      <c r="A45" s="4" t="inlineStr">
        <is>
          <t>Issuance of common stock in public offering, net of discounts and issuance costs of $34,707, shares</t>
        </is>
      </c>
      <c r="E45" s="6" t="n">
        <v>31188115</v>
      </c>
    </row>
    <row r="46">
      <c r="A46" s="4" t="inlineStr">
        <is>
          <t>Net proceeds from exchange of stock</t>
        </is>
      </c>
      <c r="E46" s="5" t="n">
        <v>62876000</v>
      </c>
    </row>
    <row r="47">
      <c r="A47" s="4" t="inlineStr">
        <is>
          <t>Convertible preferred stock outstanding</t>
        </is>
      </c>
      <c r="D47" s="6" t="n">
        <v>31188115</v>
      </c>
    </row>
    <row r="48">
      <c r="A48" s="4" t="inlineStr">
        <is>
          <t>Liquidation preference per share</t>
        </is>
      </c>
      <c r="C48" s="8" t="n">
        <v>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Convertible Preferred Stock (Detail) - USD ($) $ in Thousands</t>
        </is>
      </c>
      <c r="B1" s="2" t="inlineStr">
        <is>
          <t>Dec. 31, 2020</t>
        </is>
      </c>
      <c r="C1" s="2" t="inlineStr">
        <is>
          <t>Jul. 08, 2020</t>
        </is>
      </c>
      <c r="D1" s="2" t="inlineStr">
        <is>
          <t>Dec. 31, 2019</t>
        </is>
      </c>
    </row>
    <row r="2">
      <c r="A2" s="3" t="inlineStr">
        <is>
          <t>Class Of Stock [Line Items]</t>
        </is>
      </c>
    </row>
    <row r="3">
      <c r="A3" s="4" t="inlineStr">
        <is>
          <t>Preferred stock shares authorized</t>
        </is>
      </c>
      <c r="D3" s="6" t="n">
        <v>337272859</v>
      </c>
    </row>
    <row r="4">
      <c r="A4" s="4" t="inlineStr">
        <is>
          <t>Preferred stock shares issued</t>
        </is>
      </c>
      <c r="D4" s="6" t="n">
        <v>212642857</v>
      </c>
    </row>
    <row r="5">
      <c r="A5" s="4" t="inlineStr">
        <is>
          <t>Preferred stock shares outstanding</t>
        </is>
      </c>
      <c r="B5" s="6" t="n">
        <v>0</v>
      </c>
      <c r="D5" s="6" t="n">
        <v>212642857</v>
      </c>
    </row>
    <row r="6">
      <c r="A6" s="4" t="inlineStr">
        <is>
          <t>Carrying value</t>
        </is>
      </c>
      <c r="D6" s="5" t="n">
        <v>537781</v>
      </c>
    </row>
    <row r="7">
      <c r="A7" s="4" t="inlineStr">
        <is>
          <t>Liquidation preference</t>
        </is>
      </c>
      <c r="D7" s="5" t="n">
        <v>519825</v>
      </c>
    </row>
    <row r="8">
      <c r="A8" s="4" t="inlineStr">
        <is>
          <t>Common stock issuable upon conversion</t>
        </is>
      </c>
      <c r="C8" s="6" t="n">
        <v>37206604</v>
      </c>
      <c r="D8" s="6" t="n">
        <v>59883877</v>
      </c>
    </row>
    <row r="9">
      <c r="A9" s="4" t="inlineStr">
        <is>
          <t>Series A Preferred Stock [Member]</t>
        </is>
      </c>
    </row>
    <row r="10">
      <c r="A10" s="3" t="inlineStr">
        <is>
          <t>Class Of Stock [Line Items]</t>
        </is>
      </c>
    </row>
    <row r="11">
      <c r="A11" s="4" t="inlineStr">
        <is>
          <t>Preferred stock shares authorized</t>
        </is>
      </c>
      <c r="D11" s="6" t="n">
        <v>56824740</v>
      </c>
    </row>
    <row r="12">
      <c r="A12" s="4" t="inlineStr">
        <is>
          <t>Preferred stock shares issued</t>
        </is>
      </c>
      <c r="D12" s="6" t="n">
        <v>56824740</v>
      </c>
    </row>
    <row r="13">
      <c r="A13" s="4" t="inlineStr">
        <is>
          <t>Preferred stock shares outstanding</t>
        </is>
      </c>
      <c r="D13" s="6" t="n">
        <v>56824740</v>
      </c>
    </row>
    <row r="14">
      <c r="A14" s="4" t="inlineStr">
        <is>
          <t>Carrying value</t>
        </is>
      </c>
      <c r="D14" s="5" t="n">
        <v>75657</v>
      </c>
    </row>
    <row r="15">
      <c r="A15" s="4" t="inlineStr">
        <is>
          <t>Liquidation preference</t>
        </is>
      </c>
      <c r="D15" s="5" t="n">
        <v>56825</v>
      </c>
    </row>
    <row r="16">
      <c r="A16" s="4" t="inlineStr">
        <is>
          <t>Common stock issuable upon conversion</t>
        </is>
      </c>
      <c r="D16" s="6" t="n">
        <v>16002820</v>
      </c>
    </row>
    <row r="17">
      <c r="A17" s="4" t="inlineStr">
        <is>
          <t>Series B Preferred Stock [Member]</t>
        </is>
      </c>
    </row>
    <row r="18">
      <c r="A18" s="3" t="inlineStr">
        <is>
          <t>Class Of Stock [Line Items]</t>
        </is>
      </c>
    </row>
    <row r="19">
      <c r="A19" s="4" t="inlineStr">
        <is>
          <t>Preferred stock shares authorized</t>
        </is>
      </c>
      <c r="D19" s="6" t="n">
        <v>31188115</v>
      </c>
    </row>
    <row r="20">
      <c r="A20" s="4" t="inlineStr">
        <is>
          <t>Preferred stock shares issued</t>
        </is>
      </c>
      <c r="D20" s="6" t="n">
        <v>31188115</v>
      </c>
    </row>
    <row r="21">
      <c r="A21" s="4" t="inlineStr">
        <is>
          <t>Preferred stock shares outstanding</t>
        </is>
      </c>
      <c r="D21" s="6" t="n">
        <v>31188115</v>
      </c>
    </row>
    <row r="22">
      <c r="A22" s="4" t="inlineStr">
        <is>
          <t>Carrying value</t>
        </is>
      </c>
      <c r="D22" s="5" t="n">
        <v>62876</v>
      </c>
    </row>
    <row r="23">
      <c r="A23" s="4" t="inlineStr">
        <is>
          <t>Liquidation preference</t>
        </is>
      </c>
      <c r="D23" s="5" t="n">
        <v>63000</v>
      </c>
    </row>
    <row r="24">
      <c r="A24" s="4" t="inlineStr">
        <is>
          <t>Common stock issuable upon conversion</t>
        </is>
      </c>
      <c r="D24" s="6" t="n">
        <v>8783102</v>
      </c>
    </row>
    <row r="25">
      <c r="A25" s="4" t="inlineStr">
        <is>
          <t>Series C Preferred Stock [Member]</t>
        </is>
      </c>
    </row>
    <row r="26">
      <c r="A26" s="3" t="inlineStr">
        <is>
          <t>Class Of Stock [Line Items]</t>
        </is>
      </c>
    </row>
    <row r="27">
      <c r="A27" s="4" t="inlineStr">
        <is>
          <t>Preferred stock shares authorized</t>
        </is>
      </c>
      <c r="D27" s="6" t="n">
        <v>249260004</v>
      </c>
    </row>
    <row r="28">
      <c r="A28" s="4" t="inlineStr">
        <is>
          <t>Preferred stock shares issued</t>
        </is>
      </c>
      <c r="D28" s="6" t="n">
        <v>124630002</v>
      </c>
    </row>
    <row r="29">
      <c r="A29" s="4" t="inlineStr">
        <is>
          <t>Preferred stock shares outstanding</t>
        </is>
      </c>
      <c r="D29" s="6" t="n">
        <v>124630002</v>
      </c>
    </row>
    <row r="30">
      <c r="A30" s="4" t="inlineStr">
        <is>
          <t>Carrying value</t>
        </is>
      </c>
      <c r="D30" s="5" t="n">
        <v>399248</v>
      </c>
    </row>
    <row r="31">
      <c r="A31" s="4" t="inlineStr">
        <is>
          <t>Liquidation preference</t>
        </is>
      </c>
      <c r="D31" s="5" t="n">
        <v>400000</v>
      </c>
    </row>
    <row r="32">
      <c r="A32" s="4" t="inlineStr">
        <is>
          <t>Common stock issuable upon conversion</t>
        </is>
      </c>
      <c r="D32" s="6" t="n">
        <v>35097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Common Stock - Additional Information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Voting Rights</t>
        </is>
      </c>
      <c r="B4" s="4" t="inlineStr">
        <is>
          <t>Each share of common stock entitles the holder to one vote on all matters submitted to a vote of the Company’s stockholders.</t>
        </is>
      </c>
    </row>
    <row r="5">
      <c r="A5" s="4" t="inlineStr">
        <is>
          <t>Dividends declared</t>
        </is>
      </c>
      <c r="B5" s="5" t="n">
        <v>0</v>
      </c>
      <c r="C5" s="5" t="n">
        <v>0</v>
      </c>
    </row>
    <row r="6">
      <c r="A6" s="4" t="inlineStr">
        <is>
          <t>Common Stock Restriction Period</t>
        </is>
      </c>
      <c r="B6" s="4" t="inlineStr">
        <is>
          <t>4 years</t>
        </is>
      </c>
    </row>
    <row r="7">
      <c r="A7" s="4" t="inlineStr">
        <is>
          <t>Fair value of shares, vested</t>
        </is>
      </c>
      <c r="B7" s="5" t="n">
        <v>9619</v>
      </c>
    </row>
    <row r="8">
      <c r="A8" s="4" t="inlineStr">
        <is>
          <t>ESPP [Member]</t>
        </is>
      </c>
    </row>
    <row r="9">
      <c r="A9" s="3" t="inlineStr">
        <is>
          <t>Share-based Compensation Arrangement by Share-based Payment Award [Line Items]</t>
        </is>
      </c>
    </row>
    <row r="10">
      <c r="A10" s="4" t="inlineStr">
        <is>
          <t>Share-based awards, authorized for issuance</t>
        </is>
      </c>
      <c r="B10" s="6" t="n">
        <v>0</v>
      </c>
    </row>
    <row r="11">
      <c r="A11" s="4" t="inlineStr">
        <is>
          <t>ESPP [Member] | Maximum [Member]</t>
        </is>
      </c>
    </row>
    <row r="12">
      <c r="A12" s="3" t="inlineStr">
        <is>
          <t>Share-based Compensation Arrangement by Share-based Payment Award [Line Items]</t>
        </is>
      </c>
    </row>
    <row r="13">
      <c r="A13" s="4" t="inlineStr">
        <is>
          <t>Share-based awards, authorized for issuance</t>
        </is>
      </c>
      <c r="B13" s="6" t="n">
        <v>10925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The Restricted Stock Activity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 Beginning | shares</t>
        </is>
      </c>
      <c r="B4" s="6" t="n">
        <v>679158</v>
      </c>
    </row>
    <row r="5">
      <c r="A5" s="4" t="inlineStr">
        <is>
          <t>Shares - Vested | shares</t>
        </is>
      </c>
      <c r="B5" s="6" t="n">
        <v>-579825</v>
      </c>
    </row>
    <row r="6">
      <c r="A6" s="4" t="inlineStr">
        <is>
          <t>Shares - Cancelled | shares</t>
        </is>
      </c>
      <c r="B6" s="6" t="n">
        <v>-14844</v>
      </c>
    </row>
    <row r="7">
      <c r="A7" s="4" t="inlineStr">
        <is>
          <t>Shares - Ending | shares</t>
        </is>
      </c>
      <c r="B7" s="6" t="n">
        <v>84489</v>
      </c>
    </row>
    <row r="8">
      <c r="A8" s="4" t="inlineStr">
        <is>
          <t>Weighted- Average Purchase Price - Beginning | $ / shares</t>
        </is>
      </c>
      <c r="B8" s="8" t="n">
        <v>0.21</v>
      </c>
    </row>
    <row r="9">
      <c r="A9" s="4" t="inlineStr">
        <is>
          <t>Weighted- Average Purchase Price - Vested | $ / shares</t>
        </is>
      </c>
      <c r="B9" s="10" t="n">
        <v>0.26</v>
      </c>
    </row>
    <row r="10">
      <c r="A10" s="4" t="inlineStr">
        <is>
          <t>Weighted- Average Purchase Price - Cancelled | $ / shares</t>
        </is>
      </c>
      <c r="B10" s="10" t="n">
        <v>0.03</v>
      </c>
    </row>
    <row r="11">
      <c r="A11" s="4" t="inlineStr">
        <is>
          <t>Weighted- Average Purchase Price - Ending | $ / shares</t>
        </is>
      </c>
      <c r="B11" s="8"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 Summary of Reserved Shares of Common Stock (Detail) - shares</t>
        </is>
      </c>
      <c r="B1" s="2" t="inlineStr">
        <is>
          <t>Dec. 31, 2020</t>
        </is>
      </c>
      <c r="C1" s="2" t="inlineStr">
        <is>
          <t>Jul. 08, 2020</t>
        </is>
      </c>
      <c r="D1" s="2" t="inlineStr">
        <is>
          <t>Dec. 31, 2019</t>
        </is>
      </c>
    </row>
    <row r="2">
      <c r="A2" s="3" t="inlineStr">
        <is>
          <t>Share Based Compensation Arrangement By Share Based Payment Award [Line Items]</t>
        </is>
      </c>
    </row>
    <row r="3">
      <c r="A3" s="4" t="inlineStr">
        <is>
          <t>Outstanding convertible preferred stock converted into common shares</t>
        </is>
      </c>
      <c r="C3" s="6" t="n">
        <v>37206604</v>
      </c>
      <c r="D3" s="6" t="n">
        <v>59883877</v>
      </c>
    </row>
    <row r="4">
      <c r="A4" s="4" t="inlineStr">
        <is>
          <t>Shares reserved under the compensation plan</t>
        </is>
      </c>
      <c r="B4" s="6" t="n">
        <v>8026772</v>
      </c>
      <c r="D4" s="6" t="n">
        <v>8407169</v>
      </c>
    </row>
    <row r="5">
      <c r="A5" s="4" t="inlineStr">
        <is>
          <t>Total shares of common stock reserved for issuance</t>
        </is>
      </c>
      <c r="B5" s="6" t="n">
        <v>8026772</v>
      </c>
      <c r="D5" s="6" t="n">
        <v>68291046</v>
      </c>
    </row>
    <row r="6">
      <c r="A6" s="4" t="inlineStr">
        <is>
          <t>Series A Preferred Stock [Member]</t>
        </is>
      </c>
    </row>
    <row r="7">
      <c r="A7" s="3" t="inlineStr">
        <is>
          <t>Share Based Compensation Arrangement By Share Based Payment Award [Line Items]</t>
        </is>
      </c>
    </row>
    <row r="8">
      <c r="A8" s="4" t="inlineStr">
        <is>
          <t>Outstanding convertible preferred stock converted into common shares</t>
        </is>
      </c>
      <c r="D8" s="6" t="n">
        <v>16002820</v>
      </c>
    </row>
    <row r="9">
      <c r="A9" s="4" t="inlineStr">
        <is>
          <t>Series B Preferred Stock [Member]</t>
        </is>
      </c>
    </row>
    <row r="10">
      <c r="A10" s="3" t="inlineStr">
        <is>
          <t>Share Based Compensation Arrangement By Share Based Payment Award [Line Items]</t>
        </is>
      </c>
    </row>
    <row r="11">
      <c r="A11" s="4" t="inlineStr">
        <is>
          <t>Outstanding convertible preferred stock converted into common shares</t>
        </is>
      </c>
      <c r="D11" s="6" t="n">
        <v>8783102</v>
      </c>
    </row>
    <row r="12">
      <c r="A12" s="4" t="inlineStr">
        <is>
          <t>Series C Preferred Stock [Member]</t>
        </is>
      </c>
    </row>
    <row r="13">
      <c r="A13" s="3" t="inlineStr">
        <is>
          <t>Share Based Compensation Arrangement By Share Based Payment Award [Line Items]</t>
        </is>
      </c>
    </row>
    <row r="14">
      <c r="A14" s="4" t="inlineStr">
        <is>
          <t>Outstanding convertible preferred stock converted into common shares</t>
        </is>
      </c>
      <c r="D14" s="6" t="n">
        <v>35097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48" customWidth="1" min="6" max="6"/>
    <col width="29" customWidth="1" min="7" max="7"/>
  </cols>
  <sheetData>
    <row r="1">
      <c r="A1" s="1" t="inlineStr">
        <is>
          <t>Consolidated Statements of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eginning balance at Dec. 31, 2018</t>
        </is>
      </c>
      <c r="B2" s="5" t="n">
        <v>-110927</v>
      </c>
      <c r="C2" s="5" t="n">
        <v>532120</v>
      </c>
      <c r="D2" s="5" t="n">
        <v>3</v>
      </c>
      <c r="E2" s="5" t="n">
        <v>3247</v>
      </c>
      <c r="G2" s="5" t="n">
        <v>-114177</v>
      </c>
    </row>
    <row r="3">
      <c r="A3" s="4" t="inlineStr">
        <is>
          <t>Beginning balance, shares at Dec. 31, 2018</t>
        </is>
      </c>
      <c r="C3" s="6" t="n">
        <v>210863764</v>
      </c>
      <c r="D3" s="6" t="n">
        <v>2998017</v>
      </c>
    </row>
    <row r="4">
      <c r="A4" s="4" t="inlineStr">
        <is>
          <t>Issuance of Series C convertible preferred stock, net of issuance costs of $50</t>
        </is>
      </c>
      <c r="C4" s="5" t="n">
        <v>5661</v>
      </c>
    </row>
    <row r="5">
      <c r="A5" s="4" t="inlineStr">
        <is>
          <t>Issuance of Series C convertible preferred stock, net of issuance costs of $50, shares</t>
        </is>
      </c>
      <c r="C5" s="6" t="n">
        <v>1779093</v>
      </c>
    </row>
    <row r="6">
      <c r="A6" s="4" t="inlineStr">
        <is>
          <t>Issuance of common stock upon exercise of stock options</t>
        </is>
      </c>
      <c r="B6" s="6" t="n">
        <v>613</v>
      </c>
      <c r="E6" s="6" t="n">
        <v>613</v>
      </c>
    </row>
    <row r="7">
      <c r="A7" s="4" t="inlineStr">
        <is>
          <t>Issuance of common stock upon exercise of stock options, shares</t>
        </is>
      </c>
      <c r="D7" s="6" t="n">
        <v>178969</v>
      </c>
    </row>
    <row r="8">
      <c r="A8" s="4" t="inlineStr">
        <is>
          <t>Vesting of restricted common stock</t>
        </is>
      </c>
      <c r="B8" s="6" t="n">
        <v>400</v>
      </c>
      <c r="D8" s="5" t="n">
        <v>1</v>
      </c>
      <c r="E8" s="6" t="n">
        <v>399</v>
      </c>
    </row>
    <row r="9">
      <c r="A9" s="4" t="inlineStr">
        <is>
          <t>Vesting of restricted common stock ,shares</t>
        </is>
      </c>
      <c r="D9" s="6" t="n">
        <v>860490</v>
      </c>
    </row>
    <row r="10">
      <c r="A10" s="4" t="inlineStr">
        <is>
          <t>Stock-based compensation expense</t>
        </is>
      </c>
      <c r="B10" s="6" t="n">
        <v>4456</v>
      </c>
      <c r="E10" s="6" t="n">
        <v>4456</v>
      </c>
    </row>
    <row r="11">
      <c r="A11" s="4" t="inlineStr">
        <is>
          <t>Unrealized gain (loss) on investments</t>
        </is>
      </c>
      <c r="B11" s="6" t="n">
        <v>325</v>
      </c>
      <c r="F11" s="5" t="n">
        <v>325</v>
      </c>
    </row>
    <row r="12">
      <c r="A12" s="4" t="inlineStr">
        <is>
          <t>Net loss</t>
        </is>
      </c>
      <c r="B12" s="6" t="n">
        <v>-75305</v>
      </c>
      <c r="G12" s="6" t="n">
        <v>-75305</v>
      </c>
    </row>
    <row r="13">
      <c r="A13" s="4" t="inlineStr">
        <is>
          <t>Ending balance at Dec. 31, 2019</t>
        </is>
      </c>
      <c r="B13" s="6" t="n">
        <v>-180438</v>
      </c>
      <c r="C13" s="5" t="n">
        <v>537781</v>
      </c>
      <c r="D13" s="5" t="n">
        <v>4</v>
      </c>
      <c r="E13" s="6" t="n">
        <v>8715</v>
      </c>
      <c r="F13" s="6" t="n">
        <v>325</v>
      </c>
      <c r="G13" s="6" t="n">
        <v>-189482</v>
      </c>
    </row>
    <row r="14">
      <c r="A14" s="4" t="inlineStr">
        <is>
          <t>Ending balance, shares at Dec. 31, 2019</t>
        </is>
      </c>
      <c r="C14" s="6" t="n">
        <v>212642857</v>
      </c>
      <c r="D14" s="6" t="n">
        <v>4037476</v>
      </c>
    </row>
    <row r="15">
      <c r="A15" s="4" t="inlineStr">
        <is>
          <t>Extinguishment upon modification of Series C preferred stock</t>
        </is>
      </c>
      <c r="B15" s="6" t="n">
        <v>-177789</v>
      </c>
      <c r="C15" s="5" t="n">
        <v>177789</v>
      </c>
      <c r="E15" s="6" t="n">
        <v>-15455</v>
      </c>
      <c r="G15" s="6" t="n">
        <v>-162334</v>
      </c>
    </row>
    <row r="16">
      <c r="A16" s="4" t="inlineStr">
        <is>
          <t>Conversion of convertible preferred stock into common stock upon initial public offering</t>
        </is>
      </c>
      <c r="B16" s="6" t="n">
        <v>715570</v>
      </c>
      <c r="C16" s="5" t="n">
        <v>-715570</v>
      </c>
      <c r="D16" s="5" t="n">
        <v>62</v>
      </c>
      <c r="E16" s="6" t="n">
        <v>715508</v>
      </c>
    </row>
    <row r="17">
      <c r="A17" s="4" t="inlineStr">
        <is>
          <t>Conversion of convertible preferred stock into common stock upon initial public offering, shares</t>
        </is>
      </c>
      <c r="C17" s="6" t="n">
        <v>-212642857</v>
      </c>
      <c r="D17" s="6" t="n">
        <v>61992534</v>
      </c>
    </row>
    <row r="18">
      <c r="A18" s="4" t="inlineStr">
        <is>
          <t>Issuance of common stock in public offering, net of discounts and issuance costs of $34,707</t>
        </is>
      </c>
      <c r="B18" s="6" t="n">
        <v>425293</v>
      </c>
      <c r="D18" s="5" t="n">
        <v>23</v>
      </c>
      <c r="E18" s="6" t="n">
        <v>425270</v>
      </c>
    </row>
    <row r="19">
      <c r="A19" s="4" t="inlineStr">
        <is>
          <t>Issuance of common stock in public offering, net of discounts and issuance costs of $34,707, shares</t>
        </is>
      </c>
      <c r="D19" s="6" t="n">
        <v>23000000</v>
      </c>
    </row>
    <row r="20">
      <c r="A20" s="4" t="inlineStr">
        <is>
          <t>Issuance of common stock upon exercise of stock options</t>
        </is>
      </c>
      <c r="B20" s="5" t="n">
        <v>1216</v>
      </c>
      <c r="E20" s="6" t="n">
        <v>1216</v>
      </c>
    </row>
    <row r="21">
      <c r="A21" s="4" t="inlineStr">
        <is>
          <t>Issuance of common stock upon exercise of stock options, shares</t>
        </is>
      </c>
      <c r="B21" s="6" t="n">
        <v>297000</v>
      </c>
      <c r="D21" s="6" t="n">
        <v>297000</v>
      </c>
    </row>
    <row r="22">
      <c r="A22" s="4" t="inlineStr">
        <is>
          <t>Vesting of restricted common stock</t>
        </is>
      </c>
      <c r="B22" s="5" t="n">
        <v>154</v>
      </c>
      <c r="D22" s="5" t="n">
        <v>1</v>
      </c>
      <c r="E22" s="6" t="n">
        <v>153</v>
      </c>
    </row>
    <row r="23">
      <c r="A23" s="4" t="inlineStr">
        <is>
          <t>Vesting of restricted common stock ,shares</t>
        </is>
      </c>
      <c r="D23" s="6" t="n">
        <v>579825</v>
      </c>
    </row>
    <row r="24">
      <c r="A24" s="4" t="inlineStr">
        <is>
          <t>Stock-based compensation expense</t>
        </is>
      </c>
      <c r="B24" s="6" t="n">
        <v>31960</v>
      </c>
      <c r="E24" s="6" t="n">
        <v>31960</v>
      </c>
    </row>
    <row r="25">
      <c r="A25" s="4" t="inlineStr">
        <is>
          <t>Unrealized gain (loss) on investments</t>
        </is>
      </c>
      <c r="B25" s="6" t="n">
        <v>-261</v>
      </c>
      <c r="F25" s="6" t="n">
        <v>-261</v>
      </c>
    </row>
    <row r="26">
      <c r="A26" s="4" t="inlineStr">
        <is>
          <t>Net loss</t>
        </is>
      </c>
      <c r="B26" s="6" t="n">
        <v>-52412</v>
      </c>
      <c r="G26" s="6" t="n">
        <v>-52412</v>
      </c>
    </row>
    <row r="27">
      <c r="A27" s="4" t="inlineStr">
        <is>
          <t>Ending balance at Dec. 31, 2020</t>
        </is>
      </c>
      <c r="B27" s="5" t="n">
        <v>763293</v>
      </c>
      <c r="D27" s="5" t="n">
        <v>90</v>
      </c>
      <c r="E27" s="5" t="n">
        <v>1167367</v>
      </c>
      <c r="F27" s="5" t="n">
        <v>64</v>
      </c>
      <c r="G27" s="5" t="n">
        <v>-404228</v>
      </c>
    </row>
    <row r="28">
      <c r="A28" s="4" t="inlineStr">
        <is>
          <t>Ending balance, shares at Dec. 31, 2020</t>
        </is>
      </c>
      <c r="D28" s="6" t="n">
        <v>89906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are-Based Payments - Additional Information (Detail) - USD ($) $ / shares in Units, $ in Thousands</t>
        </is>
      </c>
      <c r="B1" s="2" t="inlineStr">
        <is>
          <t>3 Months Ended</t>
        </is>
      </c>
      <c r="C1" s="2" t="inlineStr">
        <is>
          <t>12 Months Ended</t>
        </is>
      </c>
    </row>
    <row r="2">
      <c r="B2" s="2" t="inlineStr">
        <is>
          <t>Mar. 31, 2020</t>
        </is>
      </c>
      <c r="C2" s="2" t="inlineStr">
        <is>
          <t>Dec. 31, 2020</t>
        </is>
      </c>
      <c r="D2" s="2" t="inlineStr">
        <is>
          <t>Dec. 31, 2019</t>
        </is>
      </c>
      <c r="E2" s="2" t="inlineStr">
        <is>
          <t>Aug. 01, 2020</t>
        </is>
      </c>
      <c r="F2" s="2" t="inlineStr">
        <is>
          <t>Jul. 08, 2020</t>
        </is>
      </c>
    </row>
    <row r="3">
      <c r="A3" s="3" t="inlineStr">
        <is>
          <t>Share-based Compensation Arrangement by Share-based Payment Award [Line Items]</t>
        </is>
      </c>
    </row>
    <row r="4">
      <c r="A4" s="4" t="inlineStr">
        <is>
          <t>Total share-based compensation expense</t>
        </is>
      </c>
      <c r="C4" s="5" t="n">
        <v>31960</v>
      </c>
      <c r="D4" s="5" t="n">
        <v>4456</v>
      </c>
    </row>
    <row r="5">
      <c r="A5" s="4" t="inlineStr">
        <is>
          <t>Share-based compensation arrangement by share-based payment award, vesting term</t>
        </is>
      </c>
      <c r="C5" s="4" t="inlineStr">
        <is>
          <t>4 years</t>
        </is>
      </c>
    </row>
    <row r="6">
      <c r="A6" s="4" t="inlineStr">
        <is>
          <t>Weighted average grant date fair value of stock options granted</t>
        </is>
      </c>
      <c r="C6" s="8" t="n">
        <v>30.14</v>
      </c>
      <c r="D6" s="8" t="n">
        <v>3.34</v>
      </c>
    </row>
    <row r="7">
      <c r="A7" s="4" t="inlineStr">
        <is>
          <t>Total unrecognized compensation cost related to the unvested stock-based awards, Value</t>
        </is>
      </c>
      <c r="C7" s="5" t="n">
        <v>69948</v>
      </c>
    </row>
    <row r="8">
      <c r="A8" s="4" t="inlineStr">
        <is>
          <t>Total unrecognized compensation cost related to the unvested stock-based awards, Weighted average period</t>
        </is>
      </c>
      <c r="C8" s="4" t="inlineStr">
        <is>
          <t>2 years 7 months 9 days</t>
        </is>
      </c>
    </row>
    <row r="9">
      <c r="A9" s="4" t="inlineStr">
        <is>
          <t>Operating Income (Loss) [Member]</t>
        </is>
      </c>
    </row>
    <row r="10">
      <c r="A10" s="3" t="inlineStr">
        <is>
          <t>Share-based Compensation Arrangement by Share-based Payment Award [Line Items]</t>
        </is>
      </c>
    </row>
    <row r="11">
      <c r="A11" s="4" t="inlineStr">
        <is>
          <t>Total share-based compensation expense</t>
        </is>
      </c>
      <c r="C11" s="5" t="n">
        <v>25527</v>
      </c>
    </row>
    <row r="12">
      <c r="A12" s="4" t="inlineStr">
        <is>
          <t>2020 Plan [Member]</t>
        </is>
      </c>
    </row>
    <row r="13">
      <c r="A13" s="3" t="inlineStr">
        <is>
          <t>Share-based Compensation Arrangement by Share-based Payment Award [Line Items]</t>
        </is>
      </c>
    </row>
    <row r="14">
      <c r="A14" s="4" t="inlineStr">
        <is>
          <t>Share-based Payment Award, Number of Shares Authorized</t>
        </is>
      </c>
      <c r="C14" s="6" t="n">
        <v>8026772</v>
      </c>
      <c r="E14" s="6" t="n">
        <v>0</v>
      </c>
      <c r="F14" s="6" t="n">
        <v>8376080</v>
      </c>
    </row>
    <row r="15">
      <c r="A15" s="4" t="inlineStr">
        <is>
          <t>2016 Plan [Member]</t>
        </is>
      </c>
    </row>
    <row r="16">
      <c r="A16" s="3" t="inlineStr">
        <is>
          <t>Share-based Compensation Arrangement by Share-based Payment Award [Line Items]</t>
        </is>
      </c>
    </row>
    <row r="17">
      <c r="A17" s="4" t="inlineStr">
        <is>
          <t>Share-based Payment Award, Number of Shares Authorized</t>
        </is>
      </c>
      <c r="E17" s="6" t="n">
        <v>0</v>
      </c>
    </row>
    <row r="18">
      <c r="A18" s="4" t="inlineStr">
        <is>
          <t>Share-based Compensation Arrangement by Share-based Payment Award, Shares Purchased for Award</t>
        </is>
      </c>
      <c r="B18" s="6" t="n">
        <v>1960547</v>
      </c>
    </row>
    <row r="19">
      <c r="A19" s="4" t="inlineStr">
        <is>
          <t>Share-based Payment Award, Award Vesting Rights</t>
        </is>
      </c>
      <c r="C19" s="4" t="inlineStr">
        <is>
          <t>The commencement of vesting was based on the achievement of certain scientific and operational milestones during a two-year period, for which the achievement was discretionary and subject to the approval of the Company’s board of directo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s - Schedule of Stock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ptions and Warrants Outstanding, Number of Shares Beginning Balance</t>
        </is>
      </c>
      <c r="B4" s="6" t="n">
        <v>5306176</v>
      </c>
    </row>
    <row r="5">
      <c r="A5" s="4" t="inlineStr">
        <is>
          <t>Granted, Number of Shares</t>
        </is>
      </c>
      <c r="B5" s="6" t="n">
        <v>2898663</v>
      </c>
    </row>
    <row r="6">
      <c r="A6" s="4" t="inlineStr">
        <is>
          <t>Exercised, Number of Shares</t>
        </is>
      </c>
      <c r="B6" s="6" t="n">
        <v>-297000</v>
      </c>
    </row>
    <row r="7">
      <c r="A7" s="4" t="inlineStr">
        <is>
          <t>Cancelled, Number of Shares</t>
        </is>
      </c>
      <c r="B7" s="6" t="n">
        <v>-210781</v>
      </c>
    </row>
    <row r="8">
      <c r="A8" s="4" t="inlineStr">
        <is>
          <t>Options and Warrants Outstanding, Number of Shares Ending Balance</t>
        </is>
      </c>
      <c r="B8" s="6" t="n">
        <v>7697058</v>
      </c>
      <c r="C8" s="6" t="n">
        <v>5306176</v>
      </c>
    </row>
    <row r="9">
      <c r="A9" s="4" t="inlineStr">
        <is>
          <t>Shares, Vested</t>
        </is>
      </c>
      <c r="B9" s="6" t="n">
        <v>2148119</v>
      </c>
    </row>
    <row r="10">
      <c r="A10" s="4" t="inlineStr">
        <is>
          <t>Shares, Non-vested</t>
        </is>
      </c>
      <c r="B10" s="6" t="n">
        <v>5548939</v>
      </c>
    </row>
    <row r="11">
      <c r="A11" s="4" t="inlineStr">
        <is>
          <t>Weighted Average Exercise Price Per Share, Outstanding Beginning Balance</t>
        </is>
      </c>
      <c r="B11" s="8" t="n">
        <v>4.62</v>
      </c>
    </row>
    <row r="12">
      <c r="A12" s="4" t="inlineStr">
        <is>
          <t>Weighted Average Exercise Price Per Share, Granted</t>
        </is>
      </c>
      <c r="B12" s="10" t="n">
        <v>10.9</v>
      </c>
    </row>
    <row r="13">
      <c r="A13" s="4" t="inlineStr">
        <is>
          <t>Weighted Average Exercise Price Per Share, Exercised</t>
        </is>
      </c>
      <c r="B13" s="10" t="n">
        <v>4.09</v>
      </c>
    </row>
    <row r="14">
      <c r="A14" s="4" t="inlineStr">
        <is>
          <t>Weighted Average Exercise Price Per Share, Cancelled</t>
        </is>
      </c>
      <c r="B14" s="10" t="n">
        <v>4.91</v>
      </c>
    </row>
    <row r="15">
      <c r="A15" s="4" t="inlineStr">
        <is>
          <t>Weighted Average Exercise Price Per Share, Outstanding Ending Balance</t>
        </is>
      </c>
      <c r="B15" s="10" t="n">
        <v>6.99</v>
      </c>
      <c r="C15" s="8" t="n">
        <v>4.62</v>
      </c>
    </row>
    <row r="16">
      <c r="A16" s="4" t="inlineStr">
        <is>
          <t>Weighted Average Exercise Price Per Share, Vested</t>
        </is>
      </c>
      <c r="B16" s="10" t="n">
        <v>4.49</v>
      </c>
    </row>
    <row r="17">
      <c r="A17" s="4" t="inlineStr">
        <is>
          <t>Weighted Average Exercise Price Per Share, Non-vested</t>
        </is>
      </c>
      <c r="B17" s="8" t="n">
        <v>7.96</v>
      </c>
    </row>
    <row r="18">
      <c r="A18" s="4" t="inlineStr">
        <is>
          <t>Weighted Average Remaining Contractual Life, Outstanding</t>
        </is>
      </c>
      <c r="B18" s="4" t="inlineStr">
        <is>
          <t>8 years 6 months</t>
        </is>
      </c>
      <c r="C18" s="4" t="inlineStr">
        <is>
          <t>8 years 11 months 26 days</t>
        </is>
      </c>
    </row>
    <row r="19">
      <c r="A19" s="4" t="inlineStr">
        <is>
          <t>Weighted Average Remaining Contractual Life, Vested</t>
        </is>
      </c>
      <c r="B19" s="4" t="inlineStr">
        <is>
          <t>7 years 10 months 24 days</t>
        </is>
      </c>
    </row>
    <row r="20">
      <c r="A20" s="4" t="inlineStr">
        <is>
          <t>Weighted Average Remaining Contractual Life, Non-vested</t>
        </is>
      </c>
      <c r="B20" s="4" t="inlineStr">
        <is>
          <t>8 years 8 months 26 days</t>
        </is>
      </c>
    </row>
    <row r="21">
      <c r="A21" s="4" t="inlineStr">
        <is>
          <t>Aggregate Intrinsic Value, Outstanding Value</t>
        </is>
      </c>
      <c r="B21" s="5" t="n">
        <v>266050</v>
      </c>
      <c r="C21" s="5" t="n">
        <v>3214</v>
      </c>
    </row>
    <row r="22">
      <c r="A22" s="4" t="inlineStr">
        <is>
          <t>Aggregate Intrinsic Value, Vested Value</t>
        </is>
      </c>
      <c r="B22" s="6" t="n">
        <v>79625</v>
      </c>
    </row>
    <row r="23">
      <c r="A23" s="4" t="inlineStr">
        <is>
          <t>Aggregate Intrinsic Value, Non-vested Value</t>
        </is>
      </c>
      <c r="B23" s="5" t="n">
        <v>186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Estimated Fair Value of Stock Options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 minimum</t>
        </is>
      </c>
      <c r="B4" s="4" t="inlineStr">
        <is>
          <t>0.40%</t>
        </is>
      </c>
      <c r="C4" s="4" t="inlineStr">
        <is>
          <t>1.50%</t>
        </is>
      </c>
    </row>
    <row r="5">
      <c r="A5" s="4" t="inlineStr">
        <is>
          <t>Risk-free interest rate maximum</t>
        </is>
      </c>
      <c r="B5" s="4" t="inlineStr">
        <is>
          <t>1.80%</t>
        </is>
      </c>
      <c r="C5" s="4" t="inlineStr">
        <is>
          <t>2.50%</t>
        </is>
      </c>
    </row>
    <row r="6">
      <c r="A6" s="4" t="inlineStr">
        <is>
          <t>Expected term (in years)</t>
        </is>
      </c>
      <c r="B6" s="4" t="inlineStr">
        <is>
          <t>6 years 3 months 18 days</t>
        </is>
      </c>
      <c r="C6" s="4" t="inlineStr">
        <is>
          <t>6 years 3 months 18 days</t>
        </is>
      </c>
    </row>
    <row r="7">
      <c r="A7" s="4" t="inlineStr">
        <is>
          <t>Expected volatility rate minimum</t>
        </is>
      </c>
      <c r="B7" s="4" t="inlineStr">
        <is>
          <t>73.50%</t>
        </is>
      </c>
      <c r="C7" s="4" t="inlineStr">
        <is>
          <t>72.80%</t>
        </is>
      </c>
    </row>
    <row r="8">
      <c r="A8" s="4" t="inlineStr">
        <is>
          <t>Expected volatility rate maximum</t>
        </is>
      </c>
      <c r="B8" s="4" t="inlineStr">
        <is>
          <t>77.60%</t>
        </is>
      </c>
      <c r="C8" s="4" t="inlineStr">
        <is>
          <t>73.47%</t>
        </is>
      </c>
    </row>
    <row r="9">
      <c r="A9" s="4" t="inlineStr">
        <is>
          <t>Expected dividend yield</t>
        </is>
      </c>
      <c r="B9" s="4" t="inlineStr">
        <is>
          <t>0.00%</t>
        </is>
      </c>
      <c r="C9"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tock-Based Compensation Expense Included In The Company's Consolidated Statements of Operations And Comprehensive Loss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based compensation expense</t>
        </is>
      </c>
      <c r="B4" s="5" t="n">
        <v>31960</v>
      </c>
      <c r="C4" s="5" t="n">
        <v>4456</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6" t="n">
        <v>14691</v>
      </c>
      <c r="C7" s="6" t="n">
        <v>2687</v>
      </c>
    </row>
    <row r="8">
      <c r="A8" s="4" t="inlineStr">
        <is>
          <t>General and administrative expenses [Member]</t>
        </is>
      </c>
    </row>
    <row r="9">
      <c r="A9" s="3" t="inlineStr">
        <is>
          <t>Share-based Compensation Arrangement by Share-based Payment Award [Line Items]</t>
        </is>
      </c>
    </row>
    <row r="10">
      <c r="A10" s="4" t="inlineStr">
        <is>
          <t>Total share-based compensation expense</t>
        </is>
      </c>
      <c r="B10" s="5" t="n">
        <v>17269</v>
      </c>
      <c r="C10" s="5" t="n">
        <v>17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Line Items]</t>
        </is>
      </c>
    </row>
    <row r="4">
      <c r="A4" s="4" t="inlineStr">
        <is>
          <t>Income tax benefits</t>
        </is>
      </c>
      <c r="B4" s="5" t="n">
        <v>0</v>
      </c>
      <c r="C4" s="5" t="n">
        <v>0</v>
      </c>
    </row>
    <row r="5">
      <c r="A5" s="4" t="inlineStr">
        <is>
          <t>Net operating loss carryforwards, federal</t>
        </is>
      </c>
      <c r="B5" s="6" t="n">
        <v>174028000</v>
      </c>
    </row>
    <row r="6">
      <c r="A6" s="4" t="inlineStr">
        <is>
          <t>Net operating loss carryforwards, state</t>
        </is>
      </c>
      <c r="B6" s="6" t="n">
        <v>192346000</v>
      </c>
    </row>
    <row r="7">
      <c r="A7" s="4" t="inlineStr">
        <is>
          <t>Increase in valuation allowance</t>
        </is>
      </c>
      <c r="B7" s="6" t="n">
        <v>14276000</v>
      </c>
      <c r="C7" s="6" t="n">
        <v>23307000</v>
      </c>
    </row>
    <row r="8">
      <c r="A8" s="4" t="inlineStr">
        <is>
          <t>Unrecognized tax benefits</t>
        </is>
      </c>
      <c r="B8" s="5" t="n">
        <v>0</v>
      </c>
      <c r="C8" s="5" t="n">
        <v>0</v>
      </c>
    </row>
    <row r="9">
      <c r="A9" s="4" t="inlineStr">
        <is>
          <t>Description of income tax examinations</t>
        </is>
      </c>
      <c r="B9" s="4" t="inlineStr">
        <is>
          <t>There are currently no pending tax examinations.</t>
        </is>
      </c>
    </row>
    <row r="10">
      <c r="A10" s="4" t="inlineStr">
        <is>
          <t>Tax Cuts and Jobs Act of 2017, description of corporate tax payers</t>
        </is>
      </c>
      <c r="B10" s="4" t="inlineStr">
        <is>
          <t>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t>
        </is>
      </c>
    </row>
    <row r="11">
      <c r="A11" s="4" t="inlineStr">
        <is>
          <t>CARES Act, percentage of eliminates of taxable income</t>
        </is>
      </c>
      <c r="B11" s="4" t="inlineStr">
        <is>
          <t>80.00%</t>
        </is>
      </c>
    </row>
    <row r="12">
      <c r="A12" s="4" t="inlineStr">
        <is>
          <t>Tax Cuts and Jobs Act of 2017, maximum percentage of interest deducted by tax payers</t>
        </is>
      </c>
      <c r="B12" s="4" t="inlineStr">
        <is>
          <t>50.00%</t>
        </is>
      </c>
    </row>
    <row r="13">
      <c r="A13" s="4" t="inlineStr">
        <is>
          <t>CARES Act, percentage of interest deducted by tax payers</t>
        </is>
      </c>
      <c r="B13" s="4" t="inlineStr">
        <is>
          <t>30.00%</t>
        </is>
      </c>
    </row>
    <row r="14">
      <c r="A14" s="4" t="inlineStr">
        <is>
          <t>CARES Act, percentage of corporate charitable deduction limit</t>
        </is>
      </c>
      <c r="B14" s="4" t="inlineStr">
        <is>
          <t>25.00%</t>
        </is>
      </c>
    </row>
    <row r="15">
      <c r="A15" s="4" t="inlineStr">
        <is>
          <t>CARES Act, period of qualified improvement property for cost-recovery</t>
        </is>
      </c>
      <c r="B15" s="4" t="inlineStr">
        <is>
          <t>15 years</t>
        </is>
      </c>
    </row>
    <row r="16">
      <c r="A16" s="4" t="inlineStr">
        <is>
          <t>CARES Act, percentage of bonus depreciation</t>
        </is>
      </c>
      <c r="B16" s="4" t="inlineStr">
        <is>
          <t>100.00%</t>
        </is>
      </c>
    </row>
    <row r="17">
      <c r="A17" s="4" t="inlineStr">
        <is>
          <t>Maximum [Member]</t>
        </is>
      </c>
    </row>
    <row r="18">
      <c r="A18" s="3" t="inlineStr">
        <is>
          <t>Income Tax Disclosure [Line Items]</t>
        </is>
      </c>
    </row>
    <row r="19">
      <c r="A19" s="4" t="inlineStr">
        <is>
          <t>Net operating loss carryback period</t>
        </is>
      </c>
      <c r="B19" s="4" t="inlineStr">
        <is>
          <t>5 years</t>
        </is>
      </c>
    </row>
    <row r="20">
      <c r="A20" s="4" t="inlineStr">
        <is>
          <t>Federal [Member]</t>
        </is>
      </c>
    </row>
    <row r="21">
      <c r="A21" s="3" t="inlineStr">
        <is>
          <t>Income Tax Disclosure [Line Items]</t>
        </is>
      </c>
    </row>
    <row r="22">
      <c r="A22" s="4" t="inlineStr">
        <is>
          <t>Income tax benefits</t>
        </is>
      </c>
      <c r="B22" s="5" t="n">
        <v>0</v>
      </c>
    </row>
    <row r="23">
      <c r="A23" s="4" t="inlineStr">
        <is>
          <t>Net operating loss carryforwards, subject to expiration</t>
        </is>
      </c>
      <c r="B23" s="6" t="n">
        <v>43127000</v>
      </c>
    </row>
    <row r="24">
      <c r="A24" s="4" t="inlineStr">
        <is>
          <t>Net operating loss carryforwards, not subject to expiration</t>
        </is>
      </c>
      <c r="B24" s="5" t="n">
        <v>130901000</v>
      </c>
    </row>
    <row r="25">
      <c r="A25" s="4" t="inlineStr">
        <is>
          <t>Net operating loss carryforwards, beginning to expiring year</t>
        </is>
      </c>
      <c r="B25" s="4" t="inlineStr">
        <is>
          <t>2035</t>
        </is>
      </c>
    </row>
    <row r="26">
      <c r="A26" s="4" t="inlineStr">
        <is>
          <t>Research and development tax credit carryforwards</t>
        </is>
      </c>
      <c r="B26" s="5" t="n">
        <v>8139000</v>
      </c>
    </row>
    <row r="27">
      <c r="A27" s="4" t="inlineStr">
        <is>
          <t>Research and development tax credit carryforwards, expiration year</t>
        </is>
      </c>
      <c r="B27" s="4" t="inlineStr">
        <is>
          <t>2035</t>
        </is>
      </c>
    </row>
    <row r="28">
      <c r="A28" s="4" t="inlineStr">
        <is>
          <t>State [Member]</t>
        </is>
      </c>
    </row>
    <row r="29">
      <c r="A29" s="3" t="inlineStr">
        <is>
          <t>Income Tax Disclosure [Line Items]</t>
        </is>
      </c>
    </row>
    <row r="30">
      <c r="A30" s="4" t="inlineStr">
        <is>
          <t>Income tax benefits</t>
        </is>
      </c>
      <c r="B30" s="5" t="n">
        <v>0</v>
      </c>
    </row>
    <row r="31">
      <c r="A31" s="4" t="inlineStr">
        <is>
          <t>Net operating loss carryforwards, beginning to expiring year</t>
        </is>
      </c>
      <c r="B31" s="4" t="inlineStr">
        <is>
          <t>2035</t>
        </is>
      </c>
    </row>
    <row r="32">
      <c r="A32" s="4" t="inlineStr">
        <is>
          <t>Research and development tax credit carryforwards</t>
        </is>
      </c>
      <c r="B32" s="5" t="n">
        <v>2699000</v>
      </c>
    </row>
    <row r="33">
      <c r="A33" s="4" t="inlineStr">
        <is>
          <t>Research and development tax credit carryforwards, expiration year</t>
        </is>
      </c>
      <c r="B33" s="4" t="inlineStr">
        <is>
          <t>20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Income Tax (Benefit) Computed Using Federal Statutory Income Tax Rate to 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Income tax computed at federal statutory rate</t>
        </is>
      </c>
      <c r="B4" s="4" t="inlineStr">
        <is>
          <t>21.00%</t>
        </is>
      </c>
      <c r="C4" s="4" t="inlineStr">
        <is>
          <t>21.00%</t>
        </is>
      </c>
    </row>
    <row r="5">
      <c r="A5" s="4" t="inlineStr">
        <is>
          <t>State taxes, net of federal benefit</t>
        </is>
      </c>
      <c r="B5" s="4" t="inlineStr">
        <is>
          <t>5.70%</t>
        </is>
      </c>
      <c r="C5" s="4" t="inlineStr">
        <is>
          <t>7.00%</t>
        </is>
      </c>
    </row>
    <row r="6">
      <c r="A6" s="4" t="inlineStr">
        <is>
          <t>Change in valuation allowance</t>
        </is>
      </c>
      <c r="B6" s="4" t="inlineStr">
        <is>
          <t>(27.30%)</t>
        </is>
      </c>
      <c r="C6" s="4" t="inlineStr">
        <is>
          <t>(31.00%)</t>
        </is>
      </c>
    </row>
    <row r="7">
      <c r="A7" s="4" t="inlineStr">
        <is>
          <t>R&amp;D credit carryovers</t>
        </is>
      </c>
      <c r="B7" s="4" t="inlineStr">
        <is>
          <t>7.60%</t>
        </is>
      </c>
      <c r="C7" s="4" t="inlineStr">
        <is>
          <t>4.10%</t>
        </is>
      </c>
    </row>
    <row r="8">
      <c r="A8" s="4" t="inlineStr">
        <is>
          <t>Stock-based compensation</t>
        </is>
      </c>
      <c r="B8" s="4" t="inlineStr">
        <is>
          <t>(6.70%)</t>
        </is>
      </c>
      <c r="C8" s="4" t="inlineStr">
        <is>
          <t>(0.90%)</t>
        </is>
      </c>
    </row>
    <row r="9">
      <c r="A9" s="4" t="inlineStr">
        <is>
          <t>Permanent differences</t>
        </is>
      </c>
      <c r="B9" s="4" t="inlineStr">
        <is>
          <t>(0.30%)</t>
        </is>
      </c>
      <c r="C9" s="4" t="inlineStr">
        <is>
          <t>(0.20%)</t>
        </is>
      </c>
    </row>
    <row r="10">
      <c r="A10" s="4" t="inlineStr">
        <is>
          <t>Total</t>
        </is>
      </c>
      <c r="B10" s="4" t="inlineStr">
        <is>
          <t>0.00%</t>
        </is>
      </c>
      <c r="C10"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Dec. 31, 2020</t>
        </is>
      </c>
      <c r="C1" s="2" t="inlineStr">
        <is>
          <t>Dec. 31, 2019</t>
        </is>
      </c>
    </row>
    <row r="2">
      <c r="A2" s="3" t="inlineStr">
        <is>
          <t>Deferred tax assets:</t>
        </is>
      </c>
    </row>
    <row r="3">
      <c r="A3" s="4" t="inlineStr">
        <is>
          <t>Net operating losses</t>
        </is>
      </c>
      <c r="B3" s="5" t="n">
        <v>48832</v>
      </c>
      <c r="C3" s="5" t="n">
        <v>42647</v>
      </c>
    </row>
    <row r="4">
      <c r="A4" s="4" t="inlineStr">
        <is>
          <t>Tax credit carryforwards</t>
        </is>
      </c>
      <c r="B4" s="6" t="n">
        <v>10270</v>
      </c>
      <c r="C4" s="6" t="n">
        <v>6309</v>
      </c>
    </row>
    <row r="5">
      <c r="A5" s="4" t="inlineStr">
        <is>
          <t>Lease liability</t>
        </is>
      </c>
      <c r="B5" s="6" t="n">
        <v>6430</v>
      </c>
      <c r="C5" s="6" t="n">
        <v>6542</v>
      </c>
    </row>
    <row r="6">
      <c r="A6" s="4" t="inlineStr">
        <is>
          <t>Intangibles</t>
        </is>
      </c>
      <c r="B6" s="6" t="n">
        <v>1469</v>
      </c>
      <c r="C6" s="6" t="n">
        <v>1498</v>
      </c>
    </row>
    <row r="7">
      <c r="A7" s="4" t="inlineStr">
        <is>
          <t>Stock-based compensation</t>
        </is>
      </c>
      <c r="B7" s="6" t="n">
        <v>4496</v>
      </c>
      <c r="C7" s="6" t="n">
        <v>534</v>
      </c>
    </row>
    <row r="8">
      <c r="A8" s="4" t="inlineStr">
        <is>
          <t>Depreciation and amortization</t>
        </is>
      </c>
      <c r="B8" s="6" t="n">
        <v>230</v>
      </c>
      <c r="C8" s="6" t="n">
        <v>188</v>
      </c>
    </row>
    <row r="9">
      <c r="A9" s="4" t="inlineStr">
        <is>
          <t>Other</t>
        </is>
      </c>
      <c r="B9" s="6" t="n">
        <v>14</v>
      </c>
      <c r="C9" s="6" t="n">
        <v>13</v>
      </c>
    </row>
    <row r="10">
      <c r="A10" s="4" t="inlineStr">
        <is>
          <t>Total gross deferred tax asset</t>
        </is>
      </c>
      <c r="B10" s="6" t="n">
        <v>71741</v>
      </c>
      <c r="C10" s="6" t="n">
        <v>57731</v>
      </c>
    </row>
    <row r="11">
      <c r="A11" s="4" t="inlineStr">
        <is>
          <t>Valuation allowance</t>
        </is>
      </c>
      <c r="B11" s="6" t="n">
        <v>-65813</v>
      </c>
      <c r="C11" s="6" t="n">
        <v>-51537</v>
      </c>
    </row>
    <row r="12">
      <c r="A12" s="4" t="inlineStr">
        <is>
          <t>Net deferred tax asset</t>
        </is>
      </c>
      <c r="B12" s="6" t="n">
        <v>5928</v>
      </c>
      <c r="C12" s="6" t="n">
        <v>6194</v>
      </c>
    </row>
    <row r="13">
      <c r="A13" s="3" t="inlineStr">
        <is>
          <t>Deferred tax liability</t>
        </is>
      </c>
    </row>
    <row r="14">
      <c r="A14" s="4" t="inlineStr">
        <is>
          <t>Operating lease assets</t>
        </is>
      </c>
      <c r="B14" s="6" t="n">
        <v>-5928</v>
      </c>
      <c r="C14" s="6" t="n">
        <v>-6194</v>
      </c>
    </row>
    <row r="15">
      <c r="A15" s="4" t="inlineStr">
        <is>
          <t>Total deferred tax liability</t>
        </is>
      </c>
      <c r="B15" s="5" t="n">
        <v>-5928</v>
      </c>
      <c r="C15" s="5" t="n">
        <v>-6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52412</v>
      </c>
      <c r="C4" s="5" t="n">
        <v>-75305</v>
      </c>
    </row>
    <row r="5">
      <c r="A5" s="4" t="inlineStr">
        <is>
          <t>Deemed dividend resulting from extinguishment upon modification of Series C preferred stock</t>
        </is>
      </c>
      <c r="B5" s="6" t="n">
        <v>177789</v>
      </c>
    </row>
    <row r="6">
      <c r="A6" s="4" t="inlineStr">
        <is>
          <t>Net loss attributable to common stockholders</t>
        </is>
      </c>
      <c r="B6" s="5" t="n">
        <v>-230201</v>
      </c>
      <c r="C6" s="5" t="n">
        <v>-75305</v>
      </c>
    </row>
    <row r="7">
      <c r="A7" s="4" t="inlineStr">
        <is>
          <t>Net loss attributable to common stockholders per share, basic and diluted</t>
        </is>
      </c>
      <c r="B7" s="8" t="n">
        <v>-5.4</v>
      </c>
      <c r="C7" s="8" t="n">
        <v>-21.82</v>
      </c>
    </row>
    <row r="8">
      <c r="A8" s="4" t="inlineStr">
        <is>
          <t>Weighted average shares of common stock, basic and diluted</t>
        </is>
      </c>
      <c r="B8" s="6" t="n">
        <v>42619582</v>
      </c>
      <c r="C8" s="6" t="n">
        <v>3450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Loss Per Share - Additional Information (Detail) - $ / shares</t>
        </is>
      </c>
      <c r="B1" s="2" t="inlineStr">
        <is>
          <t>Jul. 08, 2020</t>
        </is>
      </c>
      <c r="C1" s="2" t="inlineStr">
        <is>
          <t>Dec. 31, 2020</t>
        </is>
      </c>
    </row>
    <row r="2">
      <c r="A2" s="4" t="inlineStr">
        <is>
          <t>Series C Preferred Stock [Member]</t>
        </is>
      </c>
    </row>
    <row r="3">
      <c r="A3" s="3" t="inlineStr">
        <is>
          <t>Earnings Per Share Basic [Line Items]</t>
        </is>
      </c>
    </row>
    <row r="4">
      <c r="A4" s="4" t="inlineStr">
        <is>
          <t>Preferred stock convertible conversion price</t>
        </is>
      </c>
      <c r="B4" s="9" t="n">
        <v>3.027603</v>
      </c>
      <c r="C4" s="8" t="n">
        <v>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effect</t>
        </is>
      </c>
      <c r="B4" s="6" t="n">
        <v>7781547</v>
      </c>
      <c r="C4" s="6" t="n">
        <v>65869211</v>
      </c>
    </row>
    <row r="5">
      <c r="A5" s="4" t="inlineStr">
        <is>
          <t>Convertible preferred stock [Member]</t>
        </is>
      </c>
    </row>
    <row r="6">
      <c r="A6" s="3" t="inlineStr">
        <is>
          <t>Antidilutive Securities Excluded from Computation of Earnings Per Share [Line Items]</t>
        </is>
      </c>
    </row>
    <row r="7">
      <c r="A7" s="4" t="inlineStr">
        <is>
          <t>Anti-dilutive effect</t>
        </is>
      </c>
      <c r="C7" s="6" t="n">
        <v>59883877</v>
      </c>
    </row>
    <row r="8">
      <c r="A8" s="4" t="inlineStr">
        <is>
          <t>Options to purchase common stock [Member]</t>
        </is>
      </c>
    </row>
    <row r="9">
      <c r="A9" s="3" t="inlineStr">
        <is>
          <t>Antidilutive Securities Excluded from Computation of Earnings Per Share [Line Items]</t>
        </is>
      </c>
    </row>
    <row r="10">
      <c r="A10" s="4" t="inlineStr">
        <is>
          <t>Anti-dilutive effect</t>
        </is>
      </c>
      <c r="B10" s="6" t="n">
        <v>7697058</v>
      </c>
      <c r="C10" s="6" t="n">
        <v>5306176</v>
      </c>
    </row>
    <row r="11">
      <c r="A11" s="4" t="inlineStr">
        <is>
          <t>Unvested restricted stock [Member]</t>
        </is>
      </c>
    </row>
    <row r="12">
      <c r="A12" s="3" t="inlineStr">
        <is>
          <t>Antidilutive Securities Excluded from Computation of Earnings Per Share [Line Items]</t>
        </is>
      </c>
    </row>
    <row r="13">
      <c r="A13" s="4" t="inlineStr">
        <is>
          <t>Anti-dilutive effect</t>
        </is>
      </c>
      <c r="B13" s="6" t="n">
        <v>84489</v>
      </c>
      <c r="C13" s="6" t="n">
        <v>6791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 (parenthetical) - USD ($) $ in Thousands</t>
        </is>
      </c>
      <c r="B1" s="2" t="inlineStr">
        <is>
          <t>12 Months Ended</t>
        </is>
      </c>
    </row>
    <row r="2">
      <c r="B2" s="2" t="inlineStr">
        <is>
          <t>Dec. 31, 2020</t>
        </is>
      </c>
      <c r="C2" s="2" t="inlineStr">
        <is>
          <t>Dec. 31, 2019</t>
        </is>
      </c>
    </row>
    <row r="3">
      <c r="A3" s="4" t="inlineStr">
        <is>
          <t>Net of discounts and issuance costs</t>
        </is>
      </c>
      <c r="B3" s="5" t="n">
        <v>34707</v>
      </c>
    </row>
    <row r="4">
      <c r="A4" s="4" t="inlineStr">
        <is>
          <t>Convertible Preferred Stock [Member]</t>
        </is>
      </c>
    </row>
    <row r="5">
      <c r="A5" s="4" t="inlineStr">
        <is>
          <t>Issuance costs net</t>
        </is>
      </c>
      <c r="C5" s="5"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 width="20" customWidth="1" min="5" max="5"/>
  </cols>
  <sheetData>
    <row r="1">
      <c r="A1" s="1" t="inlineStr">
        <is>
          <t>Commitments and Contingencies - Additional Information (Detail)</t>
        </is>
      </c>
      <c r="B1" s="2" t="inlineStr">
        <is>
          <t>Jun. 15, 2020USD ($)</t>
        </is>
      </c>
      <c r="C1" s="2" t="inlineStr">
        <is>
          <t>Dec. 31, 2020USD ($)Targetshares</t>
        </is>
      </c>
      <c r="D1" s="2" t="inlineStr">
        <is>
          <t>Dec. 31, 2019USD ($)shares</t>
        </is>
      </c>
      <c r="E1" s="2" t="inlineStr">
        <is>
          <t>Jul. 08, 2020shares</t>
        </is>
      </c>
    </row>
    <row r="2">
      <c r="A2" s="3" t="inlineStr">
        <is>
          <t>Commitments and Contingencies Disclosure [Line Items]</t>
        </is>
      </c>
    </row>
    <row r="3">
      <c r="A3" s="4" t="inlineStr">
        <is>
          <t>Outstanding convertible preferred stock converted into common shares | shares</t>
        </is>
      </c>
      <c r="D3" s="6" t="n">
        <v>59883877</v>
      </c>
      <c r="E3" s="6" t="n">
        <v>37206604</v>
      </c>
    </row>
    <row r="4">
      <c r="A4" s="4" t="inlineStr">
        <is>
          <t>Research and development expense</t>
        </is>
      </c>
      <c r="C4" s="5" t="n">
        <v>99862000</v>
      </c>
      <c r="D4" s="5" t="n">
        <v>70306000</v>
      </c>
    </row>
    <row r="5">
      <c r="A5" s="4" t="inlineStr">
        <is>
          <t>Accrued expenses</t>
        </is>
      </c>
      <c r="C5" s="6" t="n">
        <v>5760000</v>
      </c>
      <c r="D5" s="6" t="n">
        <v>3746000</v>
      </c>
    </row>
    <row r="6">
      <c r="A6" s="4" t="inlineStr">
        <is>
          <t>DE Shaw Research [Member]</t>
        </is>
      </c>
    </row>
    <row r="7">
      <c r="A7" s="3" t="inlineStr">
        <is>
          <t>Commitments and Contingencies Disclosure [Line Items]</t>
        </is>
      </c>
    </row>
    <row r="8">
      <c r="A8" s="4" t="inlineStr">
        <is>
          <t>Research and development expense</t>
        </is>
      </c>
      <c r="C8" s="6" t="n">
        <v>6376000</v>
      </c>
      <c r="D8" s="6" t="n">
        <v>1500000</v>
      </c>
    </row>
    <row r="9">
      <c r="A9" s="4" t="inlineStr">
        <is>
          <t>Accrued expenses</t>
        </is>
      </c>
      <c r="C9" s="5" t="n">
        <v>1500000</v>
      </c>
      <c r="D9" s="6" t="n">
        <v>372000</v>
      </c>
    </row>
    <row r="10">
      <c r="A10" s="4" t="inlineStr">
        <is>
          <t>DE Shaw Research [Member] | License Agreement Terms [Member]</t>
        </is>
      </c>
    </row>
    <row r="11">
      <c r="A11" s="3" t="inlineStr">
        <is>
          <t>Commitments and Contingencies Disclosure [Line Items]</t>
        </is>
      </c>
    </row>
    <row r="12">
      <c r="A12" s="4" t="inlineStr">
        <is>
          <t>Outstanding convertible preferred stock converted into common shares | shares</t>
        </is>
      </c>
      <c r="C12" s="6" t="n">
        <v>3281253</v>
      </c>
    </row>
    <row r="13">
      <c r="A13" s="4" t="inlineStr">
        <is>
          <t>Research and development arrangement, annual fee</t>
        </is>
      </c>
      <c r="B13" s="5" t="n">
        <v>7900000</v>
      </c>
      <c r="D13" s="6" t="n">
        <v>1000000</v>
      </c>
    </row>
    <row r="14">
      <c r="A14" s="4" t="inlineStr">
        <is>
          <t>Research and development arrangement, term of contract</t>
        </is>
      </c>
      <c r="C14" s="4" t="inlineStr">
        <is>
          <t>3 years</t>
        </is>
      </c>
    </row>
    <row r="15">
      <c r="A15" s="4" t="inlineStr">
        <is>
          <t>Research and development arrangement, expiration date</t>
        </is>
      </c>
      <c r="B15" s="4" t="inlineStr">
        <is>
          <t>Aug. 16,
		2025</t>
        </is>
      </c>
    </row>
    <row r="16">
      <c r="A16" s="4" t="inlineStr">
        <is>
          <t>Milestone payment Due</t>
        </is>
      </c>
      <c r="C16" s="5" t="n">
        <v>7250000</v>
      </c>
    </row>
    <row r="17">
      <c r="A17" s="4" t="inlineStr">
        <is>
          <t>Maximum additional amount received upon milestone achievement</t>
        </is>
      </c>
      <c r="C17" s="6" t="n">
        <v>6250000</v>
      </c>
    </row>
    <row r="18">
      <c r="A18" s="4" t="inlineStr">
        <is>
          <t>DE Shaw Research [Member] | Lease Agreement</t>
        </is>
      </c>
    </row>
    <row r="19">
      <c r="A19" s="3" t="inlineStr">
        <is>
          <t>Commitments and Contingencies Disclosure [Line Items]</t>
        </is>
      </c>
    </row>
    <row r="20">
      <c r="A20" s="4" t="inlineStr">
        <is>
          <t>Milestone payment Due</t>
        </is>
      </c>
      <c r="C20" s="6" t="n">
        <v>1500000</v>
      </c>
      <c r="D20" s="6" t="n">
        <v>0</v>
      </c>
    </row>
    <row r="21">
      <c r="A21" s="4" t="inlineStr">
        <is>
          <t>Other Third Parties [Member]</t>
        </is>
      </c>
    </row>
    <row r="22">
      <c r="A22" s="3" t="inlineStr">
        <is>
          <t>Commitments and Contingencies Disclosure [Line Items]</t>
        </is>
      </c>
    </row>
    <row r="23">
      <c r="A23" s="4" t="inlineStr">
        <is>
          <t>Research and development expense</t>
        </is>
      </c>
      <c r="C23" s="6" t="n">
        <v>2704000</v>
      </c>
      <c r="D23" s="6" t="n">
        <v>3493000</v>
      </c>
    </row>
    <row r="24">
      <c r="A24" s="4" t="inlineStr">
        <is>
          <t>Other Third Parties [Member] | License Agreement Terms [Member]</t>
        </is>
      </c>
    </row>
    <row r="25">
      <c r="A25" s="3" t="inlineStr">
        <is>
          <t>Commitments and Contingencies Disclosure [Line Items]</t>
        </is>
      </c>
    </row>
    <row r="26">
      <c r="A26" s="4" t="inlineStr">
        <is>
          <t>Milestone payment Due</t>
        </is>
      </c>
      <c r="C26" s="5" t="n">
        <v>0</v>
      </c>
      <c r="D26" s="5" t="n">
        <v>0</v>
      </c>
    </row>
    <row r="27">
      <c r="A27" s="4" t="inlineStr">
        <is>
          <t>Number of milestone targets | Target</t>
        </is>
      </c>
      <c r="C27" s="6" t="n">
        <v>4</v>
      </c>
    </row>
    <row r="28">
      <c r="A28" s="4" t="inlineStr">
        <is>
          <t>Maximum [Member] | DE Shaw Research [Member] | License Agreement Terms [Member]</t>
        </is>
      </c>
    </row>
    <row r="29">
      <c r="A29" s="3" t="inlineStr">
        <is>
          <t>Commitments and Contingencies Disclosure [Line Items]</t>
        </is>
      </c>
    </row>
    <row r="30">
      <c r="A30" s="4" t="inlineStr">
        <is>
          <t>Agreement renewal period</t>
        </is>
      </c>
      <c r="C30" s="4" t="inlineStr">
        <is>
          <t>1 year</t>
        </is>
      </c>
    </row>
    <row r="31">
      <c r="A31" s="4" t="inlineStr">
        <is>
          <t>Potential development milestone payments</t>
        </is>
      </c>
      <c r="C31" s="5" t="n">
        <v>7300000</v>
      </c>
    </row>
    <row r="32">
      <c r="A32" s="4" t="inlineStr">
        <is>
          <t>Maximum [Member] | Other Third Parties [Member] | License Agreement Terms [Member]</t>
        </is>
      </c>
    </row>
    <row r="33">
      <c r="A33" s="3" t="inlineStr">
        <is>
          <t>Commitments and Contingencies Disclosure [Line Items]</t>
        </is>
      </c>
    </row>
    <row r="34">
      <c r="A34" s="4" t="inlineStr">
        <is>
          <t>Potential development milestone payments</t>
        </is>
      </c>
      <c r="C34" s="6" t="n">
        <v>7000000</v>
      </c>
    </row>
    <row r="35">
      <c r="A35" s="4" t="inlineStr">
        <is>
          <t>Minimum [Member] | Other Third Parties [Member] | License Agreement Terms [Member]</t>
        </is>
      </c>
    </row>
    <row r="36">
      <c r="A36" s="3" t="inlineStr">
        <is>
          <t>Commitments and Contingencies Disclosure [Line Items]</t>
        </is>
      </c>
    </row>
    <row r="37">
      <c r="A37" s="4" t="inlineStr">
        <is>
          <t>Potential development milestone payments</t>
        </is>
      </c>
      <c r="C37" s="5" t="n">
        <v>4000000</v>
      </c>
    </row>
    <row r="38">
      <c r="A38" s="4" t="inlineStr">
        <is>
          <t>Series A Preferred Stock [Member]</t>
        </is>
      </c>
    </row>
    <row r="39">
      <c r="A39" s="3" t="inlineStr">
        <is>
          <t>Commitments and Contingencies Disclosure [Line Items]</t>
        </is>
      </c>
    </row>
    <row r="40">
      <c r="A40" s="4" t="inlineStr">
        <is>
          <t>Outstanding convertible preferred stock converted into common shares | shares</t>
        </is>
      </c>
      <c r="D40" s="6" t="n">
        <v>16002820</v>
      </c>
    </row>
    <row r="41">
      <c r="A41" s="4" t="inlineStr">
        <is>
          <t>Series A Preferred Stock [Member] | DE Shaw Research [Member] | License Agreement Terms [Member]</t>
        </is>
      </c>
    </row>
    <row r="42">
      <c r="A42" s="3" t="inlineStr">
        <is>
          <t>Commitments and Contingencies Disclosure [Line Items]</t>
        </is>
      </c>
    </row>
    <row r="43">
      <c r="A43" s="4" t="inlineStr">
        <is>
          <t>Shares held | shares</t>
        </is>
      </c>
      <c r="D43" s="6" t="n">
        <v>9999999</v>
      </c>
    </row>
    <row r="44">
      <c r="A44" s="4" t="inlineStr">
        <is>
          <t>Series C Preferred Stock [Member]</t>
        </is>
      </c>
    </row>
    <row r="45">
      <c r="A45" s="3" t="inlineStr">
        <is>
          <t>Commitments and Contingencies Disclosure [Line Items]</t>
        </is>
      </c>
    </row>
    <row r="46">
      <c r="A46" s="4" t="inlineStr">
        <is>
          <t>Outstanding convertible preferred stock converted into common shares | shares</t>
        </is>
      </c>
      <c r="D46" s="6" t="n">
        <v>35097955</v>
      </c>
    </row>
    <row r="47">
      <c r="A47" s="4" t="inlineStr">
        <is>
          <t>Series C Preferred Stock [Member] | DE Shaw Research [Member] | License Agreement Terms [Member]</t>
        </is>
      </c>
    </row>
    <row r="48">
      <c r="A48" s="3" t="inlineStr">
        <is>
          <t>Commitments and Contingencies Disclosure [Line Items]</t>
        </is>
      </c>
    </row>
    <row r="49">
      <c r="A49" s="4" t="inlineStr">
        <is>
          <t>Shares held | shares</t>
        </is>
      </c>
      <c r="D49" s="6" t="n">
        <v>1557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7" customWidth="1" min="2" max="2"/>
    <col width="17" customWidth="1" min="3" max="3"/>
    <col width="14" customWidth="1" min="4" max="4"/>
    <col width="25" customWidth="1" min="5" max="5"/>
    <col width="25" customWidth="1" min="6" max="6"/>
    <col width="17" customWidth="1" min="7" max="7"/>
  </cols>
  <sheetData>
    <row r="1">
      <c r="A1" s="1" t="inlineStr">
        <is>
          <t>Leases - Additional Information (Details) $ in Thousands</t>
        </is>
      </c>
      <c r="B1" s="2" t="inlineStr">
        <is>
          <t>1 Months Ended</t>
        </is>
      </c>
      <c r="E1" s="2" t="inlineStr">
        <is>
          <t>12 Months Ended</t>
        </is>
      </c>
    </row>
    <row r="2">
      <c r="B2" s="2" t="inlineStr">
        <is>
          <t>Sep. 30, 2020ft²</t>
        </is>
      </c>
      <c r="C2" s="2" t="inlineStr">
        <is>
          <t>Dec. 31, 2017ft²</t>
        </is>
      </c>
      <c r="D2" s="2" t="inlineStr">
        <is>
          <t>Nov. 30, 2015</t>
        </is>
      </c>
      <c r="E2" s="2" t="inlineStr">
        <is>
          <t>Dec. 31, 2020USD ($)</t>
        </is>
      </c>
      <c r="F2" s="2" t="inlineStr">
        <is>
          <t>Dec. 31, 2019USD ($)</t>
        </is>
      </c>
      <c r="G2" s="2" t="inlineStr">
        <is>
          <t>Jan. 31, 2018ft²</t>
        </is>
      </c>
    </row>
    <row r="3">
      <c r="A3" s="3" t="inlineStr">
        <is>
          <t>Operating Leased Assets [Line Items]</t>
        </is>
      </c>
    </row>
    <row r="4">
      <c r="A4" s="4" t="inlineStr">
        <is>
          <t>Operating lease option to terminate</t>
        </is>
      </c>
      <c r="D4" s="4" t="inlineStr">
        <is>
          <t>true</t>
        </is>
      </c>
      <c r="E4" s="4" t="inlineStr">
        <is>
          <t>true</t>
        </is>
      </c>
    </row>
    <row r="5">
      <c r="A5" s="4" t="inlineStr">
        <is>
          <t>Letter of credit</t>
        </is>
      </c>
      <c r="E5" s="5" t="n">
        <v>878</v>
      </c>
    </row>
    <row r="6">
      <c r="A6" s="4" t="inlineStr">
        <is>
          <t>Letter of credit expiry date</t>
        </is>
      </c>
      <c r="E6" s="4" t="inlineStr">
        <is>
          <t>Sep. 30,
		2028</t>
        </is>
      </c>
    </row>
    <row r="7">
      <c r="A7" s="4" t="inlineStr">
        <is>
          <t>Operating lease, payments</t>
        </is>
      </c>
      <c r="E7" s="5" t="n">
        <v>4878</v>
      </c>
      <c r="F7" s="5" t="n">
        <v>2602</v>
      </c>
    </row>
    <row r="8">
      <c r="A8" s="4" t="inlineStr">
        <is>
          <t>Weighted-average remaining lease term</t>
        </is>
      </c>
      <c r="E8" s="4" t="inlineStr">
        <is>
          <t>8 years 3 months 18 days</t>
        </is>
      </c>
      <c r="F8" s="4" t="inlineStr">
        <is>
          <t>9 years 3 months 18 days</t>
        </is>
      </c>
    </row>
    <row r="9">
      <c r="A9" s="4" t="inlineStr">
        <is>
          <t>Weighted-average discount rate</t>
        </is>
      </c>
      <c r="E9" s="4" t="inlineStr">
        <is>
          <t>10.40%</t>
        </is>
      </c>
      <c r="F9" s="4" t="inlineStr">
        <is>
          <t>10.40%</t>
        </is>
      </c>
    </row>
    <row r="10">
      <c r="A10" s="4" t="inlineStr">
        <is>
          <t>215 First Street [Member]</t>
        </is>
      </c>
    </row>
    <row r="11">
      <c r="A11" s="3" t="inlineStr">
        <is>
          <t>Operating Leased Assets [Line Items]</t>
        </is>
      </c>
    </row>
    <row r="12">
      <c r="A12" s="4" t="inlineStr">
        <is>
          <t>Operating lease agreement expiration date</t>
        </is>
      </c>
      <c r="D12" s="4" t="inlineStr">
        <is>
          <t>2020-12</t>
        </is>
      </c>
    </row>
    <row r="13">
      <c r="A13" s="4" t="inlineStr">
        <is>
          <t>399 Binney Street [Member]</t>
        </is>
      </c>
    </row>
    <row r="14">
      <c r="A14" s="3" t="inlineStr">
        <is>
          <t>Operating Leased Assets [Line Items]</t>
        </is>
      </c>
    </row>
    <row r="15">
      <c r="A15" s="4" t="inlineStr">
        <is>
          <t>Operating lease agreement expiration date</t>
        </is>
      </c>
      <c r="B15" s="4" t="inlineStr">
        <is>
          <t>2029-04</t>
        </is>
      </c>
      <c r="C15" s="4" t="inlineStr">
        <is>
          <t>2029-04</t>
        </is>
      </c>
    </row>
    <row r="16">
      <c r="A16" s="4" t="inlineStr">
        <is>
          <t>Land subject to ground leases | ft²</t>
        </is>
      </c>
      <c r="B16" s="6" t="n">
        <v>1824</v>
      </c>
      <c r="C16" s="6" t="n">
        <v>44336</v>
      </c>
      <c r="G16" s="6" t="n">
        <v>44807</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chedule of Operating Leases Presentation in Consolidated Balance Sheets (Details) - USD ($) $ in Thousands</t>
        </is>
      </c>
      <c r="B1" s="2" t="inlineStr">
        <is>
          <t>Dec. 31, 2020</t>
        </is>
      </c>
      <c r="C1" s="2" t="inlineStr">
        <is>
          <t>Dec. 31, 2019</t>
        </is>
      </c>
    </row>
    <row r="2">
      <c r="A2" s="3" t="inlineStr">
        <is>
          <t>Leases [Abstract]</t>
        </is>
      </c>
    </row>
    <row r="3">
      <c r="A3" s="4" t="inlineStr">
        <is>
          <t>Operating lease assets</t>
        </is>
      </c>
      <c r="B3" s="5" t="n">
        <v>22579</v>
      </c>
      <c r="C3" s="5" t="n">
        <v>23560</v>
      </c>
    </row>
    <row r="4">
      <c r="A4" s="4" t="inlineStr">
        <is>
          <t>Operating Lease, Right-of-Use Asset, Statement of Financial Position [Extensible List]</t>
        </is>
      </c>
      <c r="B4" s="4" t="inlineStr">
        <is>
          <t>rlay:OperatingLeaseAssetsMember</t>
        </is>
      </c>
      <c r="C4" s="4" t="inlineStr">
        <is>
          <t>rlay:OperatingLeaseAssetsMember</t>
        </is>
      </c>
    </row>
    <row r="5">
      <c r="A5" s="4" t="inlineStr">
        <is>
          <t>Current operating lease liabilities</t>
        </is>
      </c>
      <c r="B5" s="5" t="n">
        <v>1521</v>
      </c>
      <c r="C5" s="5" t="n">
        <v>1249</v>
      </c>
    </row>
    <row r="6">
      <c r="A6" s="4" t="inlineStr">
        <is>
          <t>Operating Lease, Liability, Current, Statement of Financial Position [Extensible List]</t>
        </is>
      </c>
      <c r="B6" s="4" t="inlineStr">
        <is>
          <t>rlay:OperatingLeaseLiabilitiesMember</t>
        </is>
      </c>
      <c r="C6" s="4" t="inlineStr">
        <is>
          <t>rlay:OperatingLeaseLiabilitiesMember</t>
        </is>
      </c>
    </row>
    <row r="7">
      <c r="A7" s="4" t="inlineStr">
        <is>
          <t>Non-current operating lease liabilities</t>
        </is>
      </c>
      <c r="B7" s="5" t="n">
        <v>22901</v>
      </c>
      <c r="C7" s="5" t="n">
        <v>23583</v>
      </c>
    </row>
    <row r="8">
      <c r="A8" s="4" t="inlineStr">
        <is>
          <t>Operating Lease, Liability, Noncurrent, Statement of Financial Position [Extensible List]</t>
        </is>
      </c>
      <c r="B8" s="4" t="inlineStr">
        <is>
          <t>rlay:OperatingLeaseLiabilitiesNetOfCurrentPortionMember</t>
        </is>
      </c>
      <c r="C8" s="4" t="inlineStr">
        <is>
          <t>rlay:OperatingLeaseLiabilitiesNetOfCurrentPortionMember</t>
        </is>
      </c>
    </row>
    <row r="9">
      <c r="A9" s="4" t="inlineStr">
        <is>
          <t>Total lease liabilities</t>
        </is>
      </c>
      <c r="B9" s="5" t="n">
        <v>24422</v>
      </c>
      <c r="C9" s="5" t="n">
        <v>248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Presentation in Consolidated Statements of Operations and Comprehensive Loss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costs</t>
        </is>
      </c>
      <c r="B4" s="5" t="n">
        <v>4021</v>
      </c>
      <c r="C4" s="5" t="n">
        <v>3797</v>
      </c>
    </row>
    <row r="5">
      <c r="A5" s="4" t="inlineStr">
        <is>
          <t>Research and development expenses [Member]</t>
        </is>
      </c>
    </row>
    <row r="6">
      <c r="A6" s="3" t="inlineStr">
        <is>
          <t>Operating Leased Assets [Line Items]</t>
        </is>
      </c>
    </row>
    <row r="7">
      <c r="A7" s="4" t="inlineStr">
        <is>
          <t>Operating lease costs</t>
        </is>
      </c>
      <c r="B7" s="6" t="n">
        <v>3273</v>
      </c>
      <c r="C7" s="6" t="n">
        <v>3216</v>
      </c>
    </row>
    <row r="8">
      <c r="A8" s="4" t="inlineStr">
        <is>
          <t>General and administrative expenses [Member]</t>
        </is>
      </c>
    </row>
    <row r="9">
      <c r="A9" s="3" t="inlineStr">
        <is>
          <t>Operating Leased Assets [Line Items]</t>
        </is>
      </c>
    </row>
    <row r="10">
      <c r="A10" s="4" t="inlineStr">
        <is>
          <t>Operating lease costs</t>
        </is>
      </c>
      <c r="B10" s="5" t="n">
        <v>748</v>
      </c>
      <c r="C10" s="5" t="n">
        <v>5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Dec. 31, 2020</t>
        </is>
      </c>
      <c r="C1" s="2" t="inlineStr">
        <is>
          <t>Dec. 31, 2019</t>
        </is>
      </c>
    </row>
    <row r="2">
      <c r="A2" s="3" t="inlineStr">
        <is>
          <t>Leases [Abstract]</t>
        </is>
      </c>
    </row>
    <row r="3">
      <c r="A3" s="4" t="inlineStr">
        <is>
          <t>2021</t>
        </is>
      </c>
      <c r="B3" s="5" t="n">
        <v>3985</v>
      </c>
    </row>
    <row r="4">
      <c r="A4" s="4" t="inlineStr">
        <is>
          <t>2022</t>
        </is>
      </c>
      <c r="B4" s="6" t="n">
        <v>4134</v>
      </c>
    </row>
    <row r="5">
      <c r="A5" s="4" t="inlineStr">
        <is>
          <t>2023</t>
        </is>
      </c>
      <c r="B5" s="6" t="n">
        <v>4254</v>
      </c>
    </row>
    <row r="6">
      <c r="A6" s="4" t="inlineStr">
        <is>
          <t>2024</t>
        </is>
      </c>
      <c r="B6" s="6" t="n">
        <v>4377</v>
      </c>
    </row>
    <row r="7">
      <c r="A7" s="4" t="inlineStr">
        <is>
          <t>2025</t>
        </is>
      </c>
      <c r="B7" s="6" t="n">
        <v>4503</v>
      </c>
    </row>
    <row r="8">
      <c r="A8" s="4" t="inlineStr">
        <is>
          <t>Thereafter</t>
        </is>
      </c>
      <c r="B8" s="6" t="n">
        <v>15959</v>
      </c>
    </row>
    <row r="9">
      <c r="A9" s="4" t="inlineStr">
        <is>
          <t>Total lease payments</t>
        </is>
      </c>
      <c r="B9" s="6" t="n">
        <v>37212</v>
      </c>
    </row>
    <row r="10">
      <c r="A10" s="4" t="inlineStr">
        <is>
          <t>Less: interest</t>
        </is>
      </c>
      <c r="B10" s="6" t="n">
        <v>-12790</v>
      </c>
    </row>
    <row r="11">
      <c r="A11" s="4" t="inlineStr">
        <is>
          <t>Present value of operating lease liabilities</t>
        </is>
      </c>
      <c r="B11" s="5" t="n">
        <v>24422</v>
      </c>
      <c r="C11" s="5" t="n">
        <v>24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mployee Benefits - Additional Information (Details) $ in Thousands</t>
        </is>
      </c>
      <c r="B1" s="2" t="inlineStr">
        <is>
          <t>12 Months Ended</t>
        </is>
      </c>
    </row>
    <row r="2">
      <c r="B2" s="2" t="inlineStr">
        <is>
          <t>Dec. 31, 2020USD ($)</t>
        </is>
      </c>
    </row>
    <row r="3">
      <c r="A3" s="3" t="inlineStr">
        <is>
          <t>Compensation And Retirement Disclosure [Abstract]</t>
        </is>
      </c>
    </row>
    <row r="4">
      <c r="A4" s="4" t="inlineStr">
        <is>
          <t>Employer matching contribution</t>
        </is>
      </c>
      <c r="B4" s="5" t="n">
        <v>5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Third Rock Venture [Member] - Consulting And Management Services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lated Party Expense</t>
        </is>
      </c>
      <c r="B4" s="5" t="n">
        <v>0</v>
      </c>
      <c r="C4" s="5" t="n">
        <v>200</v>
      </c>
    </row>
    <row r="5">
      <c r="A5" s="4" t="inlineStr">
        <is>
          <t>Due To Related Parties</t>
        </is>
      </c>
      <c r="B5" s="5" t="n">
        <v>0</v>
      </c>
      <c r="C5" s="5" t="n">
        <v>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2412</v>
      </c>
      <c r="C4" s="5" t="n">
        <v>-75305</v>
      </c>
    </row>
    <row r="5">
      <c r="A5" s="3" t="inlineStr">
        <is>
          <t>Adjustments to reconcile net loss to net cash used in operating activities:</t>
        </is>
      </c>
    </row>
    <row r="6">
      <c r="A6" s="4" t="inlineStr">
        <is>
          <t>Stock-based compensation expense</t>
        </is>
      </c>
      <c r="B6" s="6" t="n">
        <v>31960</v>
      </c>
      <c r="C6" s="6" t="n">
        <v>4456</v>
      </c>
    </row>
    <row r="7">
      <c r="A7" s="4" t="inlineStr">
        <is>
          <t>Depreciation expense</t>
        </is>
      </c>
      <c r="B7" s="6" t="n">
        <v>3549</v>
      </c>
      <c r="C7" s="6" t="n">
        <v>2845</v>
      </c>
    </row>
    <row r="8">
      <c r="A8" s="4" t="inlineStr">
        <is>
          <t>Net amortization of premiums and discounts on investments</t>
        </is>
      </c>
      <c r="B8" s="6" t="n">
        <v>-416</v>
      </c>
      <c r="C8" s="6" t="n">
        <v>-2495</v>
      </c>
    </row>
    <row r="9">
      <c r="A9" s="4" t="inlineStr">
        <is>
          <t>Loss on sale of equipment</t>
        </is>
      </c>
      <c r="C9" s="6" t="n">
        <v>56</v>
      </c>
    </row>
    <row r="10">
      <c r="A10" s="3" t="inlineStr">
        <is>
          <t>Changes in assets and liabilities:</t>
        </is>
      </c>
    </row>
    <row r="11">
      <c r="A11" s="4" t="inlineStr">
        <is>
          <t>Prepaid expenses and other current assets</t>
        </is>
      </c>
      <c r="B11" s="6" t="n">
        <v>-4665</v>
      </c>
      <c r="C11" s="6" t="n">
        <v>-2123</v>
      </c>
    </row>
    <row r="12">
      <c r="A12" s="4" t="inlineStr">
        <is>
          <t>Lease assets and liabilities, net</t>
        </is>
      </c>
      <c r="B12" s="6" t="n">
        <v>571</v>
      </c>
      <c r="C12" s="6" t="n">
        <v>1233</v>
      </c>
    </row>
    <row r="13">
      <c r="A13" s="4" t="inlineStr">
        <is>
          <t>Accounts payable</t>
        </is>
      </c>
      <c r="B13" s="6" t="n">
        <v>-410</v>
      </c>
      <c r="C13" s="6" t="n">
        <v>3000</v>
      </c>
    </row>
    <row r="14">
      <c r="A14" s="4" t="inlineStr">
        <is>
          <t>Accrued expenses and other liabilities</t>
        </is>
      </c>
      <c r="B14" s="6" t="n">
        <v>2010</v>
      </c>
      <c r="C14" s="6" t="n">
        <v>2200</v>
      </c>
    </row>
    <row r="15">
      <c r="A15" s="4" t="inlineStr">
        <is>
          <t>Accounts receivable</t>
        </is>
      </c>
      <c r="B15" s="6" t="n">
        <v>-75000</v>
      </c>
    </row>
    <row r="16">
      <c r="A16" s="4" t="inlineStr">
        <is>
          <t>Contract asset</t>
        </is>
      </c>
      <c r="B16" s="6" t="n">
        <v>-7654</v>
      </c>
    </row>
    <row r="17">
      <c r="A17" s="4" t="inlineStr">
        <is>
          <t>Other assets</t>
        </is>
      </c>
      <c r="B17" s="6" t="n">
        <v>-22</v>
      </c>
    </row>
    <row r="18">
      <c r="A18" s="4" t="inlineStr">
        <is>
          <t>Net cash used in operating activities</t>
        </is>
      </c>
      <c r="B18" s="6" t="n">
        <v>-102489</v>
      </c>
      <c r="C18" s="6" t="n">
        <v>-66133</v>
      </c>
    </row>
    <row r="19">
      <c r="A19" s="3" t="inlineStr">
        <is>
          <t>Cash flows from investing activities:</t>
        </is>
      </c>
    </row>
    <row r="20">
      <c r="A20" s="4" t="inlineStr">
        <is>
          <t>Purchases of property and equipment</t>
        </is>
      </c>
      <c r="B20" s="6" t="n">
        <v>-1931</v>
      </c>
      <c r="C20" s="6" t="n">
        <v>-8002</v>
      </c>
    </row>
    <row r="21">
      <c r="A21" s="4" t="inlineStr">
        <is>
          <t>Proceeds from sale of equipment</t>
        </is>
      </c>
      <c r="C21" s="6" t="n">
        <v>20</v>
      </c>
    </row>
    <row r="22">
      <c r="A22" s="4" t="inlineStr">
        <is>
          <t>Purchases of investments</t>
        </is>
      </c>
      <c r="B22" s="6" t="n">
        <v>-266455</v>
      </c>
      <c r="C22" s="6" t="n">
        <v>-553517</v>
      </c>
    </row>
    <row r="23">
      <c r="A23" s="4" t="inlineStr">
        <is>
          <t>Proceeds from maturities of investments</t>
        </is>
      </c>
      <c r="B23" s="6" t="n">
        <v>350058</v>
      </c>
      <c r="C23" s="6" t="n">
        <v>242475</v>
      </c>
    </row>
    <row r="24">
      <c r="A24" s="4" t="inlineStr">
        <is>
          <t>Net cash provided by (used in) investing activities</t>
        </is>
      </c>
      <c r="B24" s="6" t="n">
        <v>81672</v>
      </c>
      <c r="C24" s="6" t="n">
        <v>-319024</v>
      </c>
    </row>
    <row r="25">
      <c r="A25" s="3" t="inlineStr">
        <is>
          <t>Cash flows from financing activities:</t>
        </is>
      </c>
    </row>
    <row r="26">
      <c r="A26" s="4" t="inlineStr">
        <is>
          <t>Proceeds from issuance of convertible preferred stock, net of issuance costs</t>
        </is>
      </c>
      <c r="C26" s="6" t="n">
        <v>4993</v>
      </c>
    </row>
    <row r="27">
      <c r="A27" s="4" t="inlineStr">
        <is>
          <t>Proceeds from issuance of common stock upon exercise of stock options</t>
        </is>
      </c>
      <c r="B27" s="6" t="n">
        <v>1216</v>
      </c>
      <c r="C27" s="6" t="n">
        <v>613</v>
      </c>
    </row>
    <row r="28">
      <c r="A28" s="4" t="inlineStr">
        <is>
          <t>Proceeds from issuance of common stock upon initial public offering</t>
        </is>
      </c>
      <c r="B28" s="6" t="n">
        <v>427800</v>
      </c>
    </row>
    <row r="29">
      <c r="A29" s="4" t="inlineStr">
        <is>
          <t>Offering costs paid</t>
        </is>
      </c>
      <c r="B29" s="6" t="n">
        <v>-2507</v>
      </c>
    </row>
    <row r="30">
      <c r="A30" s="4" t="inlineStr">
        <is>
          <t>Net cash provided by financing activities</t>
        </is>
      </c>
      <c r="B30" s="6" t="n">
        <v>426509</v>
      </c>
      <c r="C30" s="6" t="n">
        <v>5606</v>
      </c>
    </row>
    <row r="31">
      <c r="A31" s="4" t="inlineStr">
        <is>
          <t>Net increase (decrease) in cash, cash equivalents and restricted cash</t>
        </is>
      </c>
      <c r="B31" s="6" t="n">
        <v>405692</v>
      </c>
      <c r="C31" s="6" t="n">
        <v>-379551</v>
      </c>
    </row>
    <row r="32">
      <c r="A32" s="4" t="inlineStr">
        <is>
          <t>Cash, cash equivalents and restricted cash at beginning of period</t>
        </is>
      </c>
      <c r="B32" s="6" t="n">
        <v>42832</v>
      </c>
      <c r="C32" s="6" t="n">
        <v>422383</v>
      </c>
    </row>
    <row r="33">
      <c r="A33" s="4" t="inlineStr">
        <is>
          <t>Cash, cash equivalents and restricted cash at end of period</t>
        </is>
      </c>
      <c r="B33" s="6" t="n">
        <v>448524</v>
      </c>
      <c r="C33" s="6" t="n">
        <v>42832</v>
      </c>
    </row>
    <row r="34">
      <c r="A34" s="3" t="inlineStr">
        <is>
          <t>Supplemental disclosure of non-cash investing and financing activities:</t>
        </is>
      </c>
    </row>
    <row r="35">
      <c r="A35" s="4" t="inlineStr">
        <is>
          <t>Property and equipment additions included in accounts payable and accrued expenses</t>
        </is>
      </c>
      <c r="B35" s="6" t="n">
        <v>519</v>
      </c>
      <c r="C35" s="6" t="n">
        <v>745</v>
      </c>
    </row>
    <row r="36">
      <c r="A36" s="4" t="inlineStr">
        <is>
          <t>Reclassification of restricted stock liability to additional paid-in capital</t>
        </is>
      </c>
      <c r="B36" s="6" t="n">
        <v>153</v>
      </c>
      <c r="C36" s="6" t="n">
        <v>400</v>
      </c>
    </row>
    <row r="37">
      <c r="A37" s="4" t="inlineStr">
        <is>
          <t>Extinguishment upon modification of Series C preferred stock</t>
        </is>
      </c>
      <c r="B37" s="6" t="n">
        <v>-177789</v>
      </c>
    </row>
    <row r="38">
      <c r="A38" s="4" t="inlineStr">
        <is>
          <t>Conversion of preferred stock into common stock upon initial public offering</t>
        </is>
      </c>
      <c r="B38" s="6" t="n">
        <v>715508</v>
      </c>
    </row>
    <row r="39">
      <c r="A39" s="4" t="inlineStr">
        <is>
          <t>Right of use asset obtained in exchange for lease obligation</t>
        </is>
      </c>
      <c r="B39" s="5" t="n">
        <v>819</v>
      </c>
      <c r="C39" s="5" t="n">
        <v>24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Dec. 31, 2019</t>
        </is>
      </c>
    </row>
    <row r="2">
      <c r="A2" s="3" t="inlineStr">
        <is>
          <t>Restricted Cash And Cash Equivalents At Carrying Value [Abstract]</t>
        </is>
      </c>
    </row>
    <row r="3">
      <c r="A3" s="4" t="inlineStr">
        <is>
          <t>Cash and cash equivalents</t>
        </is>
      </c>
      <c r="B3" s="5" t="n">
        <v>447646</v>
      </c>
      <c r="C3" s="5" t="n">
        <v>41954</v>
      </c>
    </row>
    <row r="4">
      <c r="A4" s="4" t="inlineStr">
        <is>
          <t>Restricted cash</t>
        </is>
      </c>
      <c r="B4" s="6" t="n">
        <v>878</v>
      </c>
      <c r="C4" s="6" t="n">
        <v>878</v>
      </c>
    </row>
    <row r="5">
      <c r="A5" s="4" t="inlineStr">
        <is>
          <t>Total cash, cash equivalents and restricted cash as shown on consolidated statements of cash flows</t>
        </is>
      </c>
      <c r="B5" s="5" t="n">
        <v>448524</v>
      </c>
      <c r="C5" s="5" t="n">
        <v>428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Text Block [Abstract]</t>
        </is>
      </c>
    </row>
    <row r="4">
      <c r="A4" s="4" t="inlineStr">
        <is>
          <t>Nature of Business and Basis of Presentation</t>
        </is>
      </c>
      <c r="B4" s="4" t="inlineStr">
        <is>
          <t>1. Nature of Business and Basis of Presentation Relay Therapeutics, Inc. (the “Company”) was incorporated in Delaware on May 4, 2015 and is headquartered in Cambridge, Massachusetts. The Company is a clinical-stage, precision medicines company transforming the drug discovery process with an initial focus on enhancing small molecule therapeutic discovery in targeted oncology. The Company is built upon unparalleled insights into protein motion and how this dynamic behavior relates to protein function. The Company’s Dynamo platform integrates an array of leading edge experimental and computational approaches, which allows the Company to apply the understanding of protein structure and motion to drug discovery. The Company is advancing its pipeline of medicines to address targets in precision oncology, including its lead product candidates, RLY-4008 and RLY-1971, as well as its PI3Kα mutant selective program, known as the RLY-PI3K1047 program. The Company initiated a Phase 1 clinical trial for RLY-1971 in patients with advanced solid tumors in the first quarter of 2020 and a first-in-human clinical trial of RLY-4008 enriched for patients with advanced solid tumors having oncogenic FGFR2 alterations in the third quarter of 2020. In December 2020, the Company entered into the Collaboration and License Agreement (the “Genentech Agreement”) with Genentech, Inc. (“Genentech”), a member of the Roche Group, for the development and commercialization of RLY-1971, as further discussed in Note 5.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1971 and RLY-4008, and the RLY-PI3K1047 program by developing its innovative, experimental and computational approaches on protein motion, building its intellectual property portfolio, business planning, raising capital and providing general and administrative support for these operations. The Company has incurred net operating losses since inception and had an accumulated deficit of $404,228 as of December 31, 2020. The Company expects that its existing cash, cash equivalents and investments as of December 31, 2020, together with the upfront payment of $75,000 received in January 2021 from Genentech under the Genentech Agreement discussed in Note 5, will enable it to fund its planned operating expenses and capital expenditure requirements for at least one year from the date of the issuance of these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license or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 Initial Public Offering On July 20, 2020, the Company closed its initial public offering (“IPO”) and issued 23,000,000 shares of its common stock at a price of $20.00 per share for net proceeds of $425,293, after deducting underwriting discounts and commissions of $32,200 and expenses of $2,507. In connection with the IPO, all shares of Series A, Series B and Series C convertible preferred stock converted into 61,992,534 shares of common stock. Reverse Stock Split On July 8, 2020, the Company’s stockholders approved a decrease in the number of authorized shares of common stock from 260,000,000 to 150,000,000. The Company also effected a one-for-3.5509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0:37Z</dcterms:created>
  <dcterms:modified xmlns:dcterms="http://purl.org/dc/terms/" xmlns:xsi="http://www.w3.org/2001/XMLSchema-instance" xsi:type="dcterms:W3CDTF">2021-03-25T16:30:37Z</dcterms:modified>
</cp:coreProperties>
</file>